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Basis of Opera" sheetId="8" state="visible" r:id="rId8"/>
    <sheet xmlns:r="http://schemas.openxmlformats.org/officeDocument/2006/relationships" name="Summary of Significant Accounti" sheetId="9" state="visible" r:id="rId9"/>
    <sheet xmlns:r="http://schemas.openxmlformats.org/officeDocument/2006/relationships" name="Convertible Notes Payable" sheetId="10" state="visible" r:id="rId10"/>
    <sheet xmlns:r="http://schemas.openxmlformats.org/officeDocument/2006/relationships" name="Convertible Notes Payable to Re" sheetId="11" state="visible" r:id="rId11"/>
    <sheet xmlns:r="http://schemas.openxmlformats.org/officeDocument/2006/relationships" name="Derivative Liability"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Contingencies and Litigation" sheetId="15" state="visible" r:id="rId15"/>
    <sheet xmlns:r="http://schemas.openxmlformats.org/officeDocument/2006/relationships" name="Discontinued Operations" sheetId="16" state="visible" r:id="rId16"/>
    <sheet xmlns:r="http://schemas.openxmlformats.org/officeDocument/2006/relationships" name="Income Tax Provis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Derivative Liability (Tables)" sheetId="21" state="visible" r:id="rId21"/>
    <sheet xmlns:r="http://schemas.openxmlformats.org/officeDocument/2006/relationships" name="Stockholders' Deficit (Tables)" sheetId="22" state="visible" r:id="rId22"/>
    <sheet xmlns:r="http://schemas.openxmlformats.org/officeDocument/2006/relationships" name="Discontinued Operations (Tables" sheetId="23" state="visible" r:id="rId23"/>
    <sheet xmlns:r="http://schemas.openxmlformats.org/officeDocument/2006/relationships" name="Income Tax Provision (Tables)" sheetId="24" state="visible" r:id="rId24"/>
    <sheet xmlns:r="http://schemas.openxmlformats.org/officeDocument/2006/relationships" name="Organization and Basis of Ope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nvertible Notes Payable (Deta" sheetId="29" state="visible" r:id="rId29"/>
    <sheet xmlns:r="http://schemas.openxmlformats.org/officeDocument/2006/relationships" name="Convertible Notes Payable to 30" sheetId="30" state="visible" r:id="rId30"/>
    <sheet xmlns:r="http://schemas.openxmlformats.org/officeDocument/2006/relationships" name="Derivative Liability (Details N" sheetId="31" state="visible" r:id="rId31"/>
    <sheet xmlns:r="http://schemas.openxmlformats.org/officeDocument/2006/relationships" name="Derivative Liability - Schedule" sheetId="32" state="visible" r:id="rId32"/>
    <sheet xmlns:r="http://schemas.openxmlformats.org/officeDocument/2006/relationships" name="Stockholders' Deficit (Details " sheetId="33" state="visible" r:id="rId33"/>
    <sheet xmlns:r="http://schemas.openxmlformats.org/officeDocument/2006/relationships" name="Stockholders' Deficit - Summary" sheetId="34" state="visible" r:id="rId34"/>
    <sheet xmlns:r="http://schemas.openxmlformats.org/officeDocument/2006/relationships" name="Related Party Transactions (Det" sheetId="35" state="visible" r:id="rId35"/>
    <sheet xmlns:r="http://schemas.openxmlformats.org/officeDocument/2006/relationships" name="Contingencies and Litigation (D" sheetId="36" state="visible" r:id="rId36"/>
    <sheet xmlns:r="http://schemas.openxmlformats.org/officeDocument/2006/relationships" name="Discontinued Operations (Detail" sheetId="37" state="visible" r:id="rId37"/>
    <sheet xmlns:r="http://schemas.openxmlformats.org/officeDocument/2006/relationships" name="Discontinued Operations - Summa" sheetId="38" state="visible" r:id="rId38"/>
    <sheet xmlns:r="http://schemas.openxmlformats.org/officeDocument/2006/relationships" name="Discontinued Operations - Sum39" sheetId="39" state="visible" r:id="rId39"/>
    <sheet xmlns:r="http://schemas.openxmlformats.org/officeDocument/2006/relationships" name="Income Tax Provision (Details N" sheetId="40" state="visible" r:id="rId40"/>
    <sheet xmlns:r="http://schemas.openxmlformats.org/officeDocument/2006/relationships" name="Income Tax Provision - Schedule" sheetId="41" state="visible" r:id="rId41"/>
    <sheet xmlns:r="http://schemas.openxmlformats.org/officeDocument/2006/relationships" name="Income Tax Provision - Schedu42"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589">
  <si>
    <t>Document and Entity Information - USD ($)</t>
  </si>
  <si>
    <t>12 Months Ended</t>
  </si>
  <si>
    <t>Dec. 31, 2017</t>
  </si>
  <si>
    <t>Apr. 16, 2018</t>
  </si>
  <si>
    <t>Jun. 30, 2017</t>
  </si>
  <si>
    <t>Document And Entity Information</t>
  </si>
  <si>
    <t>Entity Registrant Name</t>
  </si>
  <si>
    <t>Recall Studio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BTOP</t>
  </si>
  <si>
    <t>Document Fiscal Period Focus</t>
  </si>
  <si>
    <t>FY</t>
  </si>
  <si>
    <t>Document Fiscal Year Focus</t>
  </si>
  <si>
    <t>Consolidated Balance Sheets - USD ($)</t>
  </si>
  <si>
    <t>Dec. 31, 2016</t>
  </si>
  <si>
    <t>Current assets</t>
  </si>
  <si>
    <t>Cash</t>
  </si>
  <si>
    <t>Accounts receivable</t>
  </si>
  <si>
    <t xml:space="preserve"> </t>
  </si>
  <si>
    <t>Current assets from discontinued operations</t>
  </si>
  <si>
    <t>Total current assets</t>
  </si>
  <si>
    <t>Capitalized software costs</t>
  </si>
  <si>
    <t>Deposits</t>
  </si>
  <si>
    <t>Total Assets</t>
  </si>
  <si>
    <t>Current liabilities</t>
  </si>
  <si>
    <t>Accounts payable and accrued expenses</t>
  </si>
  <si>
    <t>Accrued interest related parties</t>
  </si>
  <si>
    <t>Accrued payroll - officers</t>
  </si>
  <si>
    <t>Advances from related parties</t>
  </si>
  <si>
    <t>Deposit on future sale of equity</t>
  </si>
  <si>
    <t>Convertible notes payable, net of discount</t>
  </si>
  <si>
    <t>Convertible notes payable - related party</t>
  </si>
  <si>
    <t>Derivative liability</t>
  </si>
  <si>
    <t>Current liabilities from discontinued operations</t>
  </si>
  <si>
    <t>Total current liabilities</t>
  </si>
  <si>
    <t>Commitments and Contingencies</t>
  </si>
  <si>
    <t>Stockholders' Deficit:</t>
  </si>
  <si>
    <t>Common stock, par value $0.0001, 300,000,000 shares authorized 79,797,533 shares and 33,940 shares issued and outstanding as of December 31, 2017 and 2016, respectively</t>
  </si>
  <si>
    <t>Additional paid in capital</t>
  </si>
  <si>
    <t>Non-controlling interest</t>
  </si>
  <si>
    <t>Accumulated deficit</t>
  </si>
  <si>
    <t>Total Stockholders' Deficit</t>
  </si>
  <si>
    <t>Total Liabilities and Stockholders' Deficit</t>
  </si>
  <si>
    <t>Series A Preferred Stock [Member]</t>
  </si>
  <si>
    <t>Preferred stock value</t>
  </si>
  <si>
    <t>Series B Preferred Stock [Member]</t>
  </si>
  <si>
    <t>Series C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t>
  </si>
  <si>
    <t>Cost of goods sold</t>
  </si>
  <si>
    <t>Gross Profit</t>
  </si>
  <si>
    <t>Operating Expenses:</t>
  </si>
  <si>
    <t>Compensation</t>
  </si>
  <si>
    <t>Research and development</t>
  </si>
  <si>
    <t>Impairment</t>
  </si>
  <si>
    <t>General and administrative</t>
  </si>
  <si>
    <t>Total operating expenses</t>
  </si>
  <si>
    <t>Loss from operations</t>
  </si>
  <si>
    <t>Other Income (Expense)</t>
  </si>
  <si>
    <t>Interest expense</t>
  </si>
  <si>
    <t>Amortization of debt discount</t>
  </si>
  <si>
    <t>Financing costs</t>
  </si>
  <si>
    <t>Other income (expense)</t>
  </si>
  <si>
    <t>Gain on settlement of accrued payroll</t>
  </si>
  <si>
    <t>Loss on settlement of convertible note</t>
  </si>
  <si>
    <t>Gain on settlement of convertible note</t>
  </si>
  <si>
    <t>Gain on extinguishment of derivative liability</t>
  </si>
  <si>
    <t>Change in fair value of derivative liability</t>
  </si>
  <si>
    <t>Total Other (Income) Expense</t>
  </si>
  <si>
    <t>Income (Loss) From Continuing Operations</t>
  </si>
  <si>
    <t>Income (Loss) From Discontinued Operations:</t>
  </si>
  <si>
    <t>Loss from operations of discontinued business component</t>
  </si>
  <si>
    <t>Gain from sale of discontinued business component</t>
  </si>
  <si>
    <t>Total Income (Loss) From Discontinued Operations</t>
  </si>
  <si>
    <t>Net Income (Loss) Before Income Taxes</t>
  </si>
  <si>
    <t>Net Income (Loss)</t>
  </si>
  <si>
    <t>Net income (loss) from continuing operations per common share</t>
  </si>
  <si>
    <t>-Basic</t>
  </si>
  <si>
    <t>-Diluted</t>
  </si>
  <si>
    <t>Net income (loss) from discontinued operations per common share</t>
  </si>
  <si>
    <t>Net income (loss)</t>
  </si>
  <si>
    <t>Weighted average common shares outstanding</t>
  </si>
  <si>
    <t>Consolidated Statements of Stockholders' Deficit - USD ($)</t>
  </si>
  <si>
    <t>Common Shares [Member]</t>
  </si>
  <si>
    <t>Additional Paid-In Capital [Member]</t>
  </si>
  <si>
    <t>Accumulated Deficit [Member]</t>
  </si>
  <si>
    <t>Non-Controlling Interest [Member]</t>
  </si>
  <si>
    <t>Total</t>
  </si>
  <si>
    <t>Balance at Dec. 31, 2015</t>
  </si>
  <si>
    <t>Balance, shares at Dec. 31, 2015</t>
  </si>
  <si>
    <t>Common stock issued in conversion of notes payable</t>
  </si>
  <si>
    <t>Common stock issued in conversion of notes payable, shares</t>
  </si>
  <si>
    <t>Common stock issued in conversion of notes payable - related party</t>
  </si>
  <si>
    <t>Common stock issued in conversion of notes payable - related party, shares</t>
  </si>
  <si>
    <t>Issuance of Series A &amp; B issued due to settle advances</t>
  </si>
  <si>
    <t>Issuance of Series A &amp; B issued due to settle advances, shares</t>
  </si>
  <si>
    <t>Issuance of Series A shares for issuance of Series C shares</t>
  </si>
  <si>
    <t>Issuance of Series A shares for issuance of Series C shares, shares</t>
  </si>
  <si>
    <t>Issuance of Series A and C shares upon acquisition of Recall Studios, Inc.</t>
  </si>
  <si>
    <t>Issuance of Series A and C shares upon acquisition of Recall Studios, Inc., shares</t>
  </si>
  <si>
    <t>Series A issued to related party</t>
  </si>
  <si>
    <t>Series A issued to related party, shares</t>
  </si>
  <si>
    <t>Series C shares issued for services rendered</t>
  </si>
  <si>
    <t>Series C shares issued for services rendered, shares</t>
  </si>
  <si>
    <t>Series C shares issued for conversion of Recall shares</t>
  </si>
  <si>
    <t>Series C shares issued for conversion of Recall shares, shares</t>
  </si>
  <si>
    <t>Issuance of common stock for services</t>
  </si>
  <si>
    <t>Issuance of common stock for services, shares</t>
  </si>
  <si>
    <t>Net loss/income</t>
  </si>
  <si>
    <t>Balance at Dec. 31, 2016</t>
  </si>
  <si>
    <t>Balance, shares at Dec. 31, 2016</t>
  </si>
  <si>
    <t>Issuance of common stock for cash</t>
  </si>
  <si>
    <t>Issuance of common stock for cash, shares</t>
  </si>
  <si>
    <t>Issuance of shares to former officer</t>
  </si>
  <si>
    <t>Issuance of shares to former officer, shares</t>
  </si>
  <si>
    <t>Conversion of Preferred "C" shares into common</t>
  </si>
  <si>
    <t>Conversion of Preferred "C" shares into common, shares</t>
  </si>
  <si>
    <t>Elimination of non-controlling interest upon sale of S&amp;G</t>
  </si>
  <si>
    <t>Value of warrants issued with convertible notes payable</t>
  </si>
  <si>
    <t>Issuance of common stock for commitment fee</t>
  </si>
  <si>
    <t>Issuance of common stock for commitment fee, shares</t>
  </si>
  <si>
    <t>Balance at Dec. 31, 2017</t>
  </si>
  <si>
    <t>Balance, shares at Dec. 31, 2017</t>
  </si>
  <si>
    <t>Consolidated Statements of Cash Flows - USD ($)</t>
  </si>
  <si>
    <t>CASH FLOWS FROM OPERATING ACTIVITIES:</t>
  </si>
  <si>
    <t>Adjustments to reconcile net income (loss) to net cash used in operating activities:</t>
  </si>
  <si>
    <t>Financing cost</t>
  </si>
  <si>
    <t>Common stock issued for services</t>
  </si>
  <si>
    <t>Elimination of non-controlling interest of discontinued operations</t>
  </si>
  <si>
    <t>Depreciation expense</t>
  </si>
  <si>
    <t>Amortization of debt discount and debt issuance cost</t>
  </si>
  <si>
    <t>Impairment of deposit for film project</t>
  </si>
  <si>
    <t>Changes in operating liabilities</t>
  </si>
  <si>
    <t>Prepaid expenses and other current assets</t>
  </si>
  <si>
    <t>Capitalized production costs</t>
  </si>
  <si>
    <t>Accounts payable</t>
  </si>
  <si>
    <t>Accrued interest</t>
  </si>
  <si>
    <t>Accrued payroll</t>
  </si>
  <si>
    <t>Deferred revenues</t>
  </si>
  <si>
    <t>Net Cash Used By Operating Activities of Continuing Operations</t>
  </si>
  <si>
    <t>Net Cash Used in Operating Activities of Discontinued Operations</t>
  </si>
  <si>
    <t>Net Cash Used in Operating Activities</t>
  </si>
  <si>
    <t>CASH FLOWS FROM INVESTING ACTIVITIES:</t>
  </si>
  <si>
    <t>Capitalized app production costs</t>
  </si>
  <si>
    <t>Cash acquired from acquisition of Recall Studios, Inc.</t>
  </si>
  <si>
    <t>Net Cash Provided by Investing Activities</t>
  </si>
  <si>
    <t>CASH FLOWS FROM FINANCING ACTIVITIES:</t>
  </si>
  <si>
    <t>Proceeds from issuance of convertible note payable</t>
  </si>
  <si>
    <t>Repayments of convertible notes payable</t>
  </si>
  <si>
    <t>Proceeds from issuance of note payable</t>
  </si>
  <si>
    <t>Repayments of note payable - related party</t>
  </si>
  <si>
    <t>Proceeds from future sale of equity</t>
  </si>
  <si>
    <t>Proceeds from sale of common stock</t>
  </si>
  <si>
    <t>Net Cash Provided by Financing Activities</t>
  </si>
  <si>
    <t>Net Increase in Cash</t>
  </si>
  <si>
    <t>Cash at Beginning of Period</t>
  </si>
  <si>
    <t>Cash at End of Period</t>
  </si>
  <si>
    <t>Cash paid during the year for:</t>
  </si>
  <si>
    <t>Interest</t>
  </si>
  <si>
    <t>Income taxes paid</t>
  </si>
  <si>
    <t>SUPPLEMENTAL DISCLOSURE OF NON-CASH INVESTING AND FINANCING ACTIVITIES:</t>
  </si>
  <si>
    <t>Issuance of common stock upon conversion of notes payable and accrued interest</t>
  </si>
  <si>
    <t>Issuance of Series A and B Preferred Stock upon settlement of related party advances and accrued payroll</t>
  </si>
  <si>
    <t>Issuance of Series A and B Preferred Stock upon acquisition of Recall Studios, Inc.</t>
  </si>
  <si>
    <t>Conversion of 39,087,500 shares of Series C Preferred stock into 79,175,000 shares of common stock</t>
  </si>
  <si>
    <t>Conversion of Recall studios shares into Series C Preferred stock</t>
  </si>
  <si>
    <t>Consolidated Statements of Cash Flows (Parenthetical)</t>
  </si>
  <si>
    <t>Dec. 31, 2017shares</t>
  </si>
  <si>
    <t>Number of shares converted</t>
  </si>
  <si>
    <t>Organization and Basis of Operations</t>
  </si>
  <si>
    <t>Accounting Policies [Abstract]</t>
  </si>
  <si>
    <t>Note 1 - Organization and Basis of Operations Recall Studios, Inc. (the “Company”)
was incorporated under the laws of the State of Florida in February 2009 under the name “York Entertainment, Inc.”
The Company changed its name to Brick Top Productions, Inc. in October 2010. In January 2015, the Company changed its name from
Brick Top Productions, Inc. to Carolco Pictures, Inc. In addition, in January 2015, the Company changed its stock symbol from “BTOP”
to “CRCO.” On October 17, 2017, the Company filed an articles of amendment to its articles of incorporation to change
its corporate name from Carolco Pictures, Inc. to Recall Studio, Inc., pending approval from the Financial Industry Regulatory
Authority. Effective November 29, 2017, following receipt of FINRA’s approval, the Company’s corporate name was changed
to Recall Studio, Inc. and its stock symbol was changed to “BTOP.” In addition, effective immediately, the Company
began to do business as Brick Top Productions.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 stockholders’ deficit of $3,099,000 at December 31, 2017 and incurred a loss from operations for the year
ended December 31, 2017 of $1,444,000 and utilized net cash used in operating activities of $413,000. These factors raise substantial
doubt about the Company’s ability to continue as a going concern within one year from the date that the financial statements
are issued. In addition, the Company’s independent public accounting firm in its audit report to the financial statements
included in the 2017 Annual Report expressed substantial doubt about the Company’s abilit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and raising capital through proceeds from the sale of common stock subscriptions will be sufficient to continue operations
through 2018.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Note 2 - Summary of Significant Accounting
Policies Reverse Stock Split In January 2017, the
Company effected a 1-for-10,000 reverse stock split of the Company’s common stock. All shares and per-share amounts have
been retroactively restated as of the earliest periods presented to reflect the stock split.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Recall Studios, Inc. The State of Nevada March 30, 2016 (July 27, 2016) 100 %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 All inter-company balances and transactions have been eliminated. York Productions, LLC and York Productions II, LLC
are currently inactive. On June 15, 2017, Recall Studios, Inc. entered into a Purchase and Sale Agreement with Metropolitan Sound
+ Vision LLC, a South Carolina limited liability company. Pursuant to the Agreement, the Company agreed to sell to Metro all of
the shares of common stock of S&amp;G Holdings, Inc., a Tennessee corporation doing business as High Five Entertainment owned by
the Company, which constitute 75% of the issued and outstanding shares of S&amp;G. The assets, liabilities and results of operations
of S&amp;G have been reclassified to discontinued operations for financial statement presentation in 2017 and 2016. Fair Value of Financial Instruments The Company follows the Financial Accounting
Standards Board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the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1,867,000 was based on Level 3 measurements. Concentrations During the year ended December 31, 2017, the
Company had one customer that accounted for 90% of sales. During the year ended December 31, 2016, the Company had had two customers
that accounted for 72% and 12% of sales. Non-Controlling Interes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All Non-controlling interest was eliminated as part of the sale of S&amp;G Holdings,
Inc., a Tennessee corporation doing business as High Five Entertainment in 2017. Revenue Recognition The Company’s Recall Studios subsidiary
produces software applications for third-parties on a consulting basis. Revenues from these services ar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posit for Film Project to Related Party Deposit for film project include capitalizable
production costs, production overhead, interest, development costs and acquired production costs and are stated at the lower of
cost, less accumulated amortization, or fair value. The amount by which the unamortized costs of film and television productions
exceed their estimated fair values is written off. Film development costs for projects that have been abandoned or have not been
set for production within three years are generally written off. Research and Development Costs Costs incurred for research and development
are expensed as incurred and relate to the development of virtual reality and augmented reality content and devices by Recall Studios.
For the years ended December 31, 2017 and 2016, research and development costs were $0 and $161,000, respectively. 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6, the
Company concluded that an impairment charge of $250,000 was required for its investment in a film project. No charges were necessary
in the year ended December 31, 2017. 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 ended December 31 2017, warrants
exercisable into 90,489 shares of common stock have been excluded because their impact on the income per share is anti-dilutive.
For the year ended December 31, 2017, the calculation of diluted earnings per share included convertible Series B Preferred stock
that can convert into 2,000,000 shares of common stock, convertible Series C Preferred stock that can convert into 2,848,982 shares
of common stock, and notes that can convert into 5,487,602 shares of common stock. For the year ended December 31, 2016, the dilutive
impact of a note payable that can convert into 13 shares of common stock, warrants exercisable into 239 shares of common stock,
convertible Series B Preferred stock that can convert into 2,000,000 shares of common stock, convertible Series C Preferred stock
that can convert into 81,023,982 shares of common stock have been excluded because their impact on the income per share is anti-dilutive. The following table sets forth the computation
of basic and diluted earnings per share:
For the year ended December 31,
2017 2016
Earnings per share – Basic
Income (Loss) for the period $ 10,474,000 $ (10,066,000 )
Basic average common stock outstanding 44,158,000 28,006
Net earnings per share $ 0.24 $ (354.64 )
For the year ended December 31,
2017 2016
Earnings per share - Diluted
Income (Loss) for the period $ 10,474,000 $ (10,066,000 )
Basic average common stock outstanding 44,158,000 28,006
Diluted effect from preferred stock and convertible notes 10,336,584 -
Diluted average common stock outstanding 64,968,584 28,006
Net earnings per share $ 0.16 $ (354.64 )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December 31, 2017, reporting date. The classification of derivative instruments,
including whether such instruments should be recorded as liabilities or as equity, is evaluated at the end of each reporting period. Recently Issued Accounting Pronouncements In May 2014, the Financial Accounting Standards
Board (FASB) issued Accounting Standards Update (ASU) No. 2014-09, Revenue from Contracts with Customers In February 2016, the FASB issued ASU No. 2016-02 ,
Leases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has early adopted ASU 2017-11 in the third quarter of 2017. The adoption of
ASU 2017-11 is not expected to have a material impact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Convertible Notes Payable</t>
  </si>
  <si>
    <t>Debt Disclosure [Abstract]</t>
  </si>
  <si>
    <t>Note 3 – Convertible Notes Payable
On May 6, 2015, the Company issued an unsecured
convertible promissory note in the principal amount of $91,000 to St. George Investments, LLC (the “Lender”). The note
bore interest at 22% per annum, as amended and matured in April 2016. Under the terms of the note, there was an original issue
discount (“OID”) of $8,000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were accreted to interest expense over the life
of the note. In addition, the Company paid an $8,000 finders’ fee in the transaction which has been recorded in debt issuance
costs and is being accreted to interest expense of the life of the note. The note was convertible by the Lender into common stock
of the Company at the lesser of $0.45 per share or, in the event the Company’s market capitalization falls below $15.0 million,
at a defined Lender conversion price. During the year ended December 31, 2016, the
Company accrued interest of $3,000 and paid off the entire principal note balance of $56,000 and accrued interest of $6,000. In
addition as the note was in default at the time of the settlement the Company paid a total of $106,000 and as such $44,000 was
recorded as a loss on the settlement of the note On May 12, 2015, the Company issued a convertible
promissory note in the principal amount of $104,000 to the Vis Vires Group, Inc. (“VVG”). The note bore interest at
22% per annum, as amended, and matured in February 2016. VVG deducted $2,000 from the proceeds to cover their legal and other transaction
related costs which was recorded as debt issuance costs and is being accreted to interest expense over the life of the note. The
note carried a variable conversion price defined as 61% of the market price (representing a 39% discount), with market price being
defined as the average of the lowest three trading days for the Company’s common stock during the 10-day period prior to
the conversion date. During the year ended December 31, 2016, the
Company accrued interest of $3,000, paid off the note and accrued interest in the aggregate of $78,000 and converted the remaining
principal balance of $12,000 to 598 shares of common stock. In addition as the note was in default at the time of the settlement
the Company paid a total of $90,000 and as such $11,000 was recorded as a loss on the settlement of the note On June 22, 2015, the Company issued a convertible
promissory note in the amount of $88,000 to the Auctus Fund, LLC (“Auctus”). The note bears interest at 24% per annum,
as amended, and matured in March 2016. Auctus deducted $8,00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was accreted
to interest expense over the life of the note. The note carried a variable conversion price defined as 50% of the market price
(representing a 50% discount), with market price being defined as the lowest trading price of our common stock during the 25-trading
day period prior to the conversion date. During the year ended December 31, 2016, the
Company converted principal and accrued interest in the aggregate of $38,000 into 16,075 shares of common stock. In addition, the
Company settled the remaining principal balance of $53,000 in exchange for cash payment of $25,000 which resulted in gain of $28,000.
As of December 31, 2016, there were no outstanding note balance and accrued interest. On July 10, 2015, the Company issued a convertible
promissory note in the principal amount of $53,000 to VVG. The note bore interest at 22% per annum, as amended and matured in April
2016. VVG deducted $1,000 from the proceeds to cover their legal related costs which were charged to interest expense. The note
carried a variable conversion price defined as 61% of the market price (representing a 39% discount), with market price being defined
as the average of the lowest three trading days for the Company’s common stock during the 10-day period prior to the conversion
date. During the year ended December 31, 2016, the
Company converted the entire principal and accrued interest amounting to $44,000 to 4,181 shares of common stock. On August 28, 2017, the Company issued a convertible
promissory note to Power Up Lending Group in the amount of $40,000. The note is due on June 10, 2018 and bears interest at 8% per
annum. The loan becomes convertible 180 days after the date of the note. The loan and any accrued interest can then be converted
into shares of the Company’s common stock at a rate of 63% multiplied by the average of the three lowest trading price during
the previous ten (10) day trading period ending on the latest complete trading day prior to the conversion date. Pursuant to current
accounting guidelines, the Company recorded a note discount of $40,000 to account for the note’s derivative liability. On
September 29, 2017 the note and all accrued interest was paid off and the remaining portion of the note discount was amortized. On August 29, 2017, the Company issued a convertible
promissory note to Crown Bridge Partners in the amount of $35,000. The note is due on August 29, 2018 and bears interest at 10%
per annum. The loan and any accrued interest may be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a note discount of $35,000 to
account for the note’s derivative liability. In addition the Company recorded an amount of discount in excess if the note
principal of $32,000 that was expensed as a financing cost. On September 5, 2017, the Company issued a
convertible promissory note to LG Capital Funding in the amount of $52,500. The note is due on September 5, 2018 and bears interest
at 6%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a note discount of $52,500 to
account for the note’s derivative liability. In addition the Company recorded an amount of discount in excess if the note
principal of $37,000 that was expensed as a financing cost. On September 12, 2017, the Company issued a
convertible promissory note to EMA Financial in the amount of $100,000. The note is due on September 5, 2018 and bears interest
at 10%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100,000
to account for the note’s derivative liability. In addition the Company recorded an amount of discount in excess if the note
principal of $99,000 that was expensed as a financing cost. On September 22, 2017, the Company issued a
convertible promissory note to Essex Global Investment in the amount of $43,000. The note is due on September 22, 2018 and bears
interest at 10% per annum. The loan and any accrued interest may be converted into shares of the Company’s common stock at
a rate of 58% multiplied by the lowest trading price during the previous twenty-five (25) day trading period ending on the latest
complete trading day prior to the conversion date. Pursuant to current accounting guidelines, the Company recorded a note discount
of $43,000 to account for the note’s derivative liability. In addition the Company recorded an amount of discount in excess
if the note principal of $32,000 that was expensed as a financing cost. On September 29, 2017, the Company issued a
convertible promissory note to Labrys Fund in the amount of $110,000. The note is due on March 29, 2018 and bears interest at 12%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110,000 to
account for the note’s derivative liability. In addition the Company recorded an amount of discount in excess if the note
principal of $232,000 that was expensed as a financing cost. On November 2, 2017, the Company issued a convertible
promissory note to Auctus Fund in the amount of $52,750. The note is due on August 2, 2018 and bears interest at 12% per annum.
The loan and any accrued interest can may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52,750 to account for
the note’s derivative liability. In addition the Company recorded an amount of discount in excess if the note principal of
$50,000 that was expensed as a financing cost. On October 2, 2017, the Company issued a convertible
promissory note to Power Up Lending Group in the amount of $50,000. The note is due on July 15, 2018 and bears interest at 8% per
annum. The loan and any accrued interest may be converted into shares of the Company’s common stock at a rate of 63% multiplied
by the average of the three lowest trading price during the previous ten (10) day trading period ending on the latest complete
trading day prior to the conversion date. Pursuant to current accounting guidelines, the Company recorded a note discount of $50,000
to account for the note’s derivative liability. In addition the Company recorded an amount of discount in excess if the note
principal of $77,000 that was expensed as a financing cost. As of December 31, 2017, outstanding balance
of the notes payable amounted to $443,250, accrued interest of $11,580 and unamortized note discount of $288,543.</t>
  </si>
  <si>
    <t>Convertible Notes Payable to Related Parties</t>
  </si>
  <si>
    <t>Note 4– Convertible Notes Payable
to Related Parties Chairman and CEO In July 2015, the Company issued convertible
promissory notes to Alex Bafer, Chairman and CEO, in exchange for the cancellation of previously issued promissory notes in the
aggregate of $530,000 and accrued interest of $13,000 for a total of $543,000. The notes are unsecured, bear interest of 5% per
annum, matured on October 1, 2015 and are convertible 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and cure the default. There were no other terms
changed and no additional compensation paid. As of December 31, 2017 and December 31, 2016, the total outstanding note balance
amounted to $434,000 and $434,000, and accrued interest of $141,000 and $118,000, respectively. The notes are currently past due. Shareholder On December 28, 2016, the Company issued an
unsecured convertible promissory note in the principal amount of $50,000 to a shareholder. The note bears interest at 3% per annum,
is due on March 24, 2017, and is convertible into shares of common stock at a conversion price of $4,000 per share. The note is
currently past due.</t>
  </si>
  <si>
    <t>Derivative Liability</t>
  </si>
  <si>
    <t>Derivative Instruments and Hedging Activities Disclosure [Abstract]</t>
  </si>
  <si>
    <t>Note 5- Derivative Liability The FASB has issued authoritative guidance
whereby instruments which do not have fixed settlement provisions are deemed to be derivative instruments. Certain warrants issued
to investors and conversion features of notes payable did not have fixed settlement provisions because either their exercise prices
will be lowered if the Company issues securities at lower prices in the future or the conversion price is variable. In addition,
since the number of shares to be issued is not explicitly limited, the Company is unable to conclude that enough authorized and
unissued shares are available to share settle the conversion option. In accordance with the FASB authoritative guidance, the conversion
feature of the notes was separated from the host contract (i.e., the notes) and the fair value of the warrants have been recognized
as a derivative and will be re-measured at the end of every reporting period with the change in value reported in the statement
of operations. The derivative liabilities were valued at the
following dates using a Black-Scholes-Merton model with the following average assumptions:
December 31, 2017 December 31, 2016
Stock Price $ 0.31 $ 4.0
Risk free interest rate 0.84 % 0.51% - 0.62 %
Expected Volatility 476 % 383 %
Expected life in years .25-.79 0.21-0.57
Expected dividend yield 0 % 0 %
Fair Value – Warrants $ 0 $ 11,930,000
Fair Value – Note Conversion Feature 1,867,000 1,238,000
Total $ 1,867,000 $ 13,168,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During the year ended December 31, 2016, the
Company recorded a gain of $558,000 upon the extinguishment of derivative liabilities related to the payment and conversion of
certain convertible notes, and a loss of $9,054,000 relating to the change in the fair value of the derivatives during the period.
As of December 31, 2016, the aggregate fair value of the derivative liabilities was $13,168,000. During the year ended December 31, 2017, the
Company recorded $1,067,000 in derivative liability as a result of conversion features from the issuance of new convertible notes
payables (see Note 3). In addition the Company recorded a gain of $9,792,000 to account for the change in fair value of the derivative
liabilities related to the conversion features and warrants from December 31, 2016 to December 31, 2017. Also the Company recorded
a gain from various warrants accounted for as derivative liabilities expired and as such their corresponding fair value at the
expiration date of $2,575,000 was extinguished from the derivative liabilities balance. As of December 31, 2017, the derivative
liability amounted to $1,867,000.</t>
  </si>
  <si>
    <t>Stockholders' Deficit</t>
  </si>
  <si>
    <t>Equity [Abstract]</t>
  </si>
  <si>
    <t>Note 6- Stockholders’ Deficit Issuance of Common Stock for Cash During the year ended December 31, 2017, the
Company issued 978,750 shares of common stock for proceeds of $175,000. Issuance of Common Stock for services During the year ended December 31, 2017, the
Company issued an aggregate of 501,000 shares of common stock valued at $410,000 to five shareholders for services. Issuance of Common Stock Upon Conversion
of Series C Preferred Stock During the year ended December 31, 2017, the
Company issued 78,175,000 shares of common stock upon the conversion of 39,087,500 shares of Series C Preferred Stock pursuant
to the terms of the certificate of designation of the Series C Preferred Stock. Issuance of Common Stock for commitment
fee In February 2018 pursuant the September 29,
2017 securities purchase agreement with Labrys Fund, LP, the Company issued 107,843 shares to Labrys as a commitment fee. These
shares are returnable based upon meeting certain conditions by the Company. Issuance of Preferred Stock During the period from January 1, 2016 to June
30, 2016, Mr. Tarek Kirschen, the Company’s Chief Executive Officer at that time, made non-interest bearing advances of $349,000
to the Company. In addition, the Company also accrued payroll of $90,000 pursuant to Mr. Kirschen’s employment agreement.
In June 2016, the Company issued 5,000,000 of Preferred A shares and 1,000,000 of Preferred B shares to Mr. Kirschen as settlement
for advances made by him and his accrued payroll in the aggregate amount of $439,000. Concurrent with the settlement, Mr. Kirschen
sold the 5,000,000 Preferred A shares issued to him to South Centre, Inc. (“South Centre”), a firm owned by an unrelated
individual, Mr. David Cohen, for $150,000. As a result of this sale, Mr. Cohen gained control of the Company and became its Chief
Executive Officer. In July 2016, the Company entered into a Redemption
and Issuance Agreement by and between the Company and South Centre. Pursuant to the agreement, the Company redeemed 2,500,000 shares
of the Company’s Series A Preferred Stock from South Centre in exchange for 12,750,000 shares of Series C Preferred Stock.
The Company determined the fair value of the 2,500,000 Series A shares redeemed to be $75,000, or $0.03 per share, which was the
price paid by Mr. Cohen when he bought the Series A shares in June 2016. The Company determined that the fair value of the 12,750,000
Series C shares issued to be $255,000, or $0.02 per share, which was based on the fair value of an equivalent number of common
shares such stock is convertible into. As a result of this exchange agreement, the Company recorded compensation expense of $1,250
to account for the fair value of the 12,750,000 Series C shares issued to South Centre. In July 2016, the Company granted 1,993,750
shares of Preferred C Stock with a fair value of $40,000 for consulting and legal services rendered. The fair value of the shares
was based on the fair value of an equivalent number of common shares such stock is convertible into, and was recorded as part of
Operating Expenses in the accompanying Statements of Operations. In July 2016, the Company issued 510,000 shares
of Preferred A Stock with a fair value of $15,000 to Mr. Alex Bafer pursuant to his appointment as Chairman of the Board of Directors.
The fair value of the shares was based on the fair value of an equivalent number of common shares such stock is convertible into. Deposit on Future Sale of Equity During the year ended December 31, 2016, the
Company sold 650,000 shares of Recall’s common stock for total proceeds of $260,000. These common shares were not included
in the purchase agreement when the Company acquired Recall in July 2016. The Company executed agreements with these
Recall shareholders to convert 512,500 of these shares of Recall common stock totaling $205,000 into 512,500 shares of the Company’s
Series C stock. As of December 31, 2016, shareholders that held 137,500 shares of Recall common stock are in the process of converting
their shares but have not yet converted shares with a cost of $55,000. These shares have been reflected as a deposit on future
sales of equity on the accompanying balance sheet. Summary of the Company’s Stock Warrant
Activities The following table summarizes information
concerning outstanding and exercisable warrants as of December 31, 2017 and December 31, 2016:
Warrants Weighted Average Price Weighted Average Remaining Contractual Life
December 31, 2015 295 $ 800 4.83
Granted - - -
Exercised - - -
Forfeited/expired - - -
December 31, 2016 295 $ 800 3.63
Granted 90,250 .50 5.00
Exercised - - -
Forfeited/expired (56 ) 10 .05
December 31, 2017 90,489 $ .50 4.71 At December 31, 2017, the Company’s
outstanding and exercisable warrants had no intrinsic value as the exercise price of these warrants was greater than the market
price at December 31, 2017</t>
  </si>
  <si>
    <t>Related Party Transactions</t>
  </si>
  <si>
    <t>Related Party Transactions [Abstract]</t>
  </si>
  <si>
    <t>Note 7- Related Party Transactions Acquisition of Recall Studios, Inc. On July 25, 2016, the Company entered into
an agreement whereby the Company issued 25,256,250 shares of Series C Preferred Stock and 1,990,000 shares of Series A Preferred
stock in exchange for all of the issued and outstanding shares of Recall Studios, Inc. (Recall). Recall is a Nevada corporation
that was formed in April 2016 that is in the business of developing and producing Virtual Reality (VR) and Augmented Reality (AR)
content and devices. Our Chairman and former CEO, Alex Bafer, was
a significant shareholder of Recall at the time of the acquisition. Until October 2015, Mr. Bafer was our controlling shareholder.
In October 2015, Mr. Bafer sold controlling interest of the Company and his relationship to the Company was as a debtor through
his convertible notes payable. Shortly after the consummation of the acquisition of Recall by Recall Studios f/k/a Carolco, Mr.
Bafer regained control of Carolco through of a series of transactions. See note 1 in regards to the Company’s recent name
change from Carolco Pictures, Inc. to Recall Studios, Inc. Due to Mr. Bafer’s related party relationship
with Recall, and the subsequent control position he took in Recall Studios f/k/a Carolco, the Company has accounted for the transaction
with Recall as a combination of entities under common control. As such, the assets and liabilities of Recall have been transferred
over at their historical cost basis, and the operations of the two companies have been combined as if the acquisition occurred
as of the beginning of the earliest period presented. Accordingly, the shares issued have been recorded at the $117,000 historical
cost basis of the net assets acquired, and the $73,000 loss incurred during the period from April 2016 to the acquisition date
has been reflected as research and development cost, resulting in a total basis of shares issued of $190,000. See note 1 in regards
to the Company recent name change from Carolco Pictures, Inc. to Recall Studio, Inc. Advances from Related Party From time to time, the CEO of the Company and
a shareholder/employee advanced funds to the Company for working capital purposes. Those advances are unsecured, non-interest bearing
and due on demand. As of December 31, 2017 and December 31, 2016 outstanding advances from related party aggregated to $31,000
and $31,000, respectively. Accrued Payroll During the year ended December 31, 2017, the
Company accrued payroll in the aggregate of $255,000 for officers and employees’ salaries. On April 3, 2017, the Company
entered into a separation agreement and general release by and between the Company and David Cohen pursuant to which Mr. Cohen
agreed to resign from his officer and director positions with the Company. In consideration thereof, Mr. Cohen received 1,000 shares
of Company common stock valued at $1,000. In addition he released the Company from its obligation for accrued payroll of $125,000. On June 15, 2017, the Company entered into
a Purchase and Sale Agreement with Metropolitan Sound + Vision LLC, a South Carolina limited liability company. Pursuant to the
Agreement, the Company agreed to sell to Metro all of the shares of common stock of S&amp;G Holdings, Inc., a Tennessee corporation
doing business as High Five Entertainment owned by the Company, The sum of $39,656, which was due and payable to Martin Fischer
by S&amp;G was fully and irrevocably settled and resolved by a Settlement and Mutual Release. As of December 31, 2017, accrued payroll amounted
to $343,000, of which $310,000 pertains to the accrued salary of one officer Mr. Bafer, Chief Executive Officer. Legal Services On June 29, 2016 Esposito
Partners and the Company entered into an agreement, pursuant to which the Company engaged Esposito Partners to provide legal services
to the Company. The Letter Agreement also provided that Frank Esposito, who is the Managing Member of Esposito Partners, would
serve as the Chief Legal Officer, a member of the Company’s board of directors and as secretary of the Company’s board
of directors. Pursuant to the agreement, the Company will pay $5,000 per month for the legal services provided. As of December 31, 2017, accrued legal expenses
amounted to $65,000.</t>
  </si>
  <si>
    <t>Contingencies and Litigation</t>
  </si>
  <si>
    <t>Commitments and Contingencies Disclosure [Abstract]</t>
  </si>
  <si>
    <t xml:space="preserve">Note 8 - Contingencies and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On July 19, 2017, the Company entered into
a Trademark Assignment and Settlement Agreement with STUDIOCANAL. A dispute had previously arisen between STUDIOCANAL
and the Company in relation to the trademark for “CAROLCO” obtained by Brick Top Productions, Inc., an affiliate of
the Company. Pursuant to the STUDIOCANAL Agreement, and in order to settle the dispute, the Company agreed to assign the “CAROLCO”
trademark to STUDIOCANAL. In connection therewith, on the same date as
the execution of the STUDIOCANAL Agreement, the Company and STUDIOCANAL executed the Trademark Assignment Recordal Form attached
to the STUDIOCANAL Agreement as Exhibit A. In consideration of the assignment, STUDIOCANAL agreed to pay the Company a one-time
fee of $9,000 within 15 days of the execution of the STUDIOCANAL Agreement. Pursuant to the STUDIOCANAL Agreement, the
Company was required, within three business days following the receipt of the payment, to surrender the domain name http://www.carolcopictures.com/
to STUDIOCANAL with any future payments related to the domain name to be assumed by STUDIOCANAL. The payment is expected to be
received in the time frame referenced above, at which point the domain name will be transferred to STUDIOCANAL. As of the effective date of the STUDIOCANAL
Agreement, the Company agreed that it and its affiliates will cease producing and distributing television shows, movies or any
other media under the CAROLCO mark or any mark confusingly similar to the CAROLCO mark. In addition, the Company agreed that, within
10 days of the date of the STUDIOCANAL Agreement, the Company will initiate the process of changing its name. Upon completion of
the required securities and corporate law actions in connection with the name change, but in no event more than 75 days after the
date of the STUDIOCANAL Agreement, unless such delay is caused by a regulatory agency and not the Company, the Company agreed to
change its name to remove reference to CAROLCO, and will remove all mention of the CAROLCO name from its products, website, and
all future corporate documents. The Company also agreed to remove all images
and titles of Carolco Pictures’ library films from its and its affiliates’ websites as of the effective date of the
STUDIOCANAL Agreement, that neither it nor any of its affiliates will ever use any images from or titles of works in the Carolco
Pictures library in the future, that neither it nor any of its affiliates will use or apply for registration of any marks containing
the term CAROLCO or variations thereof in connection with any entertainment-related products or services, and that the Company
would not oppose or otherwise challenge STUDIOCANAL’s use of, trademark applications, or registrations for the CAROLCO mark,
or any mark containing a variation of the term CAROLCO. Under the STUDIOCANAL Agreement, each party
released the other party, its affiliates, subsidiaries, holding companies and other entities within its control, successors and
assigns, and all officers, directors, employees, agents, representatives, third party vendors, insurers and attorneys, from any
and all claims, causes of action or demands of any kind or nature whatsoever which arise from use of the CAROLCO marks in connection
with entertainment-related products or services and which existed prior to the effective date of the STUDIOCANAL Agreement </t>
  </si>
  <si>
    <t>Discontinued Operations</t>
  </si>
  <si>
    <t>Discontinued Operations and Disposal Groups [Abstract]</t>
  </si>
  <si>
    <t>Note 9 – Discontinued Operations On June 15, 2017, the Company entered into
a Purchase and Sale Agreement with Metropolitan Sound + Vision LLC, a South Carolina limited liability company. Pursuant to the
Agreement, the Company agreed to sell to Metro all of the shares of common stock of S&amp;G Holdings, Inc., a Tennessee corporation
doing business as High Five Entertainment owned by the Company, which constitute 75% of the issued and outstanding shares of S&amp;G.
Pursuant to current accounting guidelines, the business component is reported as a discontinued operations. Pursuant to the Agreement, at the closing of
the Transaction, the Company was to deliver to Metro 100% of the issued and outstanding shares of common stock of S&amp;G owned
by the Company, and Metro was required to pay for such stock as follows: An initial payment of $10,000 was required to be made
at the closing, and thereafter, at the end of each fiscal quarter, beginning at the end the third fiscal quarter of 2017, Metro
shall pay the Company 5% of gross revenues collected during the quarter by Metro via the exploitation of S&amp;G’s assets,
up to a lifetime maximum of $590,000. The Agreement requires Metro to use its best
professional efforts to generate revenue from the exploitation of S&amp;G’s assets, and if the Company has not received a
total of at least $265,000 of the $590,000 lifetime maximum purchase price from Metro before July 1, 2022, the Company has the
right to repurchase the stock and assets of the S&amp;G from Metro for $10,000. The Company recognized a gain on the sale of
S&amp;G of $57,000 consisting of the assumption by the buyer of the net liabilities of S&amp;G of $236,000 offsets by the elimination
of the non-controlling interest of S&amp;G of $189,000 and the purchase price consideration of $10,000. The remainder of the purchase
price will be recognized when collectability can be determined. The following table summarizes the assets and
liabilities of our former subsidiary’s discontinued operations as of December 31, 2016:
December 31, 2016
ASSETS:
Current assets
Cash $ 24,000
Accounts receivable 1,000
Prepaid expenses and other current assets 3,000
Total assets $ 28,000
LIABILITIES :
Current liabilities
Accounts payable and accrued expenses $ 82,000
Accrued payroll - officers 36,000
Advances from related parties 10,000
Deferred revenue 24,000
Note payable 75,000
Total liabilities $ 227,000 The following table summarizes the results
of operations of our former subsidiary for the years ended December 31, 2017 and 2016 and is included in the consolidated statements
of operations as discontinued operations:
For the year ended
December 31,
2017 2016
Revenue $ 49,000 $ 184,000
Cost of goods sold 31,000 107,000
Gross Profit 18,000 77,000
Operating Expenses:
Compensation 76,000 187,000
General and administrative 7,000 90,000
Total operating expenses 83,000 277,000
Loss from operations (65,000 ) (200,000 )
Other Income (Expense)
Interest expense (1,000 ) (4,000 )
Other income (expense) (2,000 ) -
Total Other Income (Expense) (3,000 ) (4,000 )
Loss From Operations of Discontinued Business Component $ (68,000 ) $ (204,000 )</t>
  </si>
  <si>
    <t>Income Tax Provision</t>
  </si>
  <si>
    <t>Income Tax Disclosure [Abstract]</t>
  </si>
  <si>
    <t>Note 10 - Income Tax Provision The Company recorded a full valuation allowance
for the years ended December 31, 2017 and 2016. The Company files income tax returns in the United States (“Federal”)
and Florida (“State”) jurisdictions. The Company is subject to Federal and State income tax examinations by tax authorities
for the past three years. At December 31, 2017, the Company had Federal
and State net operating loss carry forwards available to offset future taxable income of approximately $2.4 million. These carry
forwards will begin to expire in the year ending December 31, 2018, subject to IRS limitations, including change in ownership. 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t December 31, 2017, based on the weight of
available evidence, including cumulative losses in recent years and expectations of future taxable income, the Company determined
that it was more likely than not that its deferred tax assets of approximately $2.3 million would not be realized. Accordingly,
the Company has recorded a valuation allowance for 100% of its cumulative deferred tax assets. The components of our deferred tax
assets are as follows.
I. For the year ended For the year ended
12/31/2017 12/31/2016
Net Operating loss carryforwards 1,042,000 2,247,000
Accrued Compensation 54,000 183,000
Impairment of goodwill - 128,000
Stock based compensation and other 86,000 108,000
Total net deferred tax assets 1,182,000 2,666,000
Less valuation discount (1,182,000 ) (2,666,000 )
Net deferred tax assets - - A reconciliation of income taxes with the amounts
computed at the statutory federal rate are as follows:
II. For the year ended For the year ended
12/31/2017 12/31/2016
Computed tax provision (benefit) at
federal statutory rate -21 % -34 %
State income taxes, net of federal benefit -6 % -6 %
Permanent differences 84 % 85 %
Net Operating loss -57 % -45 %
Income tax provision 0 % 0 % As a result of the implementation of certain
provisions of ASC 740-10, the Company performed an analysis of its previous tax filings and determined that there were no positions
taken that it considered uncertain. Therefore, there were no unrecognized tax benefits as of December 31, 2017. 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consolidated statements of operations. There
are no interest or penalties accrued as of December 31, 2017.</t>
  </si>
  <si>
    <t>Subsequent Events</t>
  </si>
  <si>
    <t>Subsequent Events [Abstract]</t>
  </si>
  <si>
    <t>Note 11 - Subsequent Events On January 17, 2018,
Alex Bafer, the chief executive officer, chief financial officer and chairman of the board of Recall Studios, Inc. resigned from
all of his positions with the Company effective immediately. Mr. Bafer’s resignation was not the result of any disagreement
with the Company on any matter relating to the Company’s operations, policies or practices, but rather, for personal reasons. On January 17, 2018,
Frank M. Esposito, the Company’s current Chief Legal Officer, member of the Company’s board of directors and secretary
of the Company’s board of directors, agreed to serve as the Company’s Interim Chief Executive Officer. Mr. Esposito
assumed his new role as Chief Executive Officer effective January 17, 2018, and is expected to serve until he completes a search
and the Company appoints a new Chief Executive Officer. Mr. Esposito, age
45, has served as the Company’s Chief Legal Officer since July of 2014 and as a member of the Company’s board of directors
since February of 2017. There are no family
relationships between Mr. Esposito and any of our other officers and directors. In connection with
Mr. Esposito’s appointment as Interim Chief Executive Officer of the Company, on January 15, 2018, Esposito, PLLC and the
Company entered into a letter agreement amending the letter agreement dated June 29, 2016 between the Company and Esposito Partners,
pursuant to which the Company engaged Esposito Partners to provide legal services to the Company. The Letter Agreement also provided
that Frank Esposito, who is the Managing Member of Esposito Partners, would serve as the Chief Legal Officer, a member of the Company’s
board of directors and as secretary of the Company’s board of directors. Pursuant to the Amendment,
the parties memorialized their agreement regarding the continued engagement by the Company of Esposito Partners under the Letter
Agreement. Further pursuant to the Amendment, it was agreed that Mr. Esposito would serve as the Interim Chief Executive Officer
of the Company until such time as a suitable replacement is found for Mr. Bafer. Further, in the Letter Agreement it was agreed
that Esposito Partners would be paid a non-refundable retainer for Mr. Esposito’s performance of services for the Company.
To date, the Company has paid $25,000 of the Compensation due to Mr. Esposito under the Letter Agreement and still owes $65,000
under the Letter Agreement. Pursuant to the Amendment, in consideration of Mr. Esposito assuming the role of Interim Chief Executive
Officer, Esposito Partners agreed not to seek any compensation beyond that already agreed to between the Company and Esposito Partners,
and further Esposito Partners agreed to defer any collection of the Amount Owed provided that the Company remits a payment of $10,000
to Esposito Partners upon the execution of the Amendment as a reduction of amounts outstanding. On February 1, 2018,
Frank M. Esposito, the interim Chief Executive Officer, Chief Legal Officer and member of the board of directors of Recall Studios,
Inc. resigned from his position as the Company’s interim Chief Executive Officer. Mr. Esposito will retain his positions
as the Company’s Chief Legal Officer and a member of the Company’s board of directors. Also on February 1,
2018, the Company’s board of directors appointed Alexander Bafer as the Company’s Chief Executive Officer and Chairman
of the Board. In connection with
Mr. Bafer’s appointment as Chief Executive Officer of the Company, the Company and Mr. Bafer entered into an Executive Employment
Agreement effective February 1, 2018. Pursuant to the terms of the Employment Agreement, the Company agreed to employ Mr. Bafer
as Chief Executive Officer for a term of one year, which term will automatically renew for successive one-year periods unless either
party provides 30 days’ prior written notice. In exchange for Mr. Bafer’s services as Chief Executive Officer, the
Company will pay Mr. Bafer an annual salary of $250,000, subject to review and adjustment as provided in the Employment Agreement.
Mr. Bafer will also be eligible to receive a performance-based bonus. The Company also granted Mr. Bafer an option to purchase
250,000 shares of the Company’s common stock pursuant to the Company’s 2014 Equity Incentive Stock Plan (the “Plan”). Mr. Bafer and the
Company also entered into an Agreement for Chairman of Board of Directors (the “COB Agreement”) in connection with
Mr. Bafer’s appointment as Chairman of the Board. The COB Agreement has a term of one year, and will continue for as long
as Mr. Bafer is elected as Chairman of the Board. Pursuant to the terms of the COB Agreement, the Company agreed to grant Mr. Bafer
an option to purchase 250,000 shares of the Company’s common stock pursuant to the Plan. In January 2018 the Company entered into a
securities purchase agreement in connection with the issuance of a $53,000 convertible note. The note carries interest of 8% per
year and is due and payable on October 30, 2018. The outstanding amounts under the note are convertible, at the option of the holder,
into shares of common stock of the Company, at a conversion price calculated at 63% of the average three lowest sale price for
the common stock during the 10 consecutive trading days immediately preceding the conversion date. In January 2018 the Company issued an additional
convertible promissory note to Crown Bridge Partners in the amount of $17,500. The new amount is subject to the same provisions
as detailed in Note 3. In February 2018 the Company entered into a
securities purchase agreement in connection with the issuance of a $94,500 convertible note. The note carries interest of 8% per
year and is due and payable on February 21, 2018. The outstanding amounts under the note are convertible, at the option of the
holder, into shares of common stock of the Company, at a conversion price calculated at 50% of the lowest sale price for the common
stock during the 20 consecutive trading days immediately preceding the conversion date. In February 2018 the Company issued an additional
convertible promissory note to Crown Bridge Partners in the amount of $35,000. The new amount is subject to the same provisions
as detailed in Note 3. In February 2018 pursuant the September 29,
2017 securities purchase agreement with Labrys Fund, LP, the Company canceled 107,843 that were issued to Labrys as a commitment
fee as the Company fulfilled all obligations under the agreement pursuant to these returnable shares.</t>
  </si>
  <si>
    <t>Summary of Significant Accounting Policies (Policies)</t>
  </si>
  <si>
    <t>Reverse Stock Split</t>
  </si>
  <si>
    <t>Reverse Stock Split In January 2017,
the Company effected a 1-for-10,000 reverse stock split of the Company’s common stock. All shares and per-share amounts
have been retroactively restated as of the earliest periods presented to reflect the stock split.</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Recall Studios, Inc. The State of Nevada March 30, 2016 (July 27, 2016) 100 %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 All inter-company balances and transactions have been eliminated. York Productions, LLC and York Productions
II, LLC are currently inactive. On June 15, 2017, Recall Studios, Inc. entered into a Purchase and Sale Agreement with Metropolitan
Sound + Vision LLC, a South Carolina limited liability company. Pursuant to the Agreement, the Company agreed to sell to Metro
all of the shares of common stock of S&amp;G Holdings, Inc., a Tennessee corporation doing business as High Five Entertainment
owned by the Company, which constitute 75% of the issued and outstanding shares of S&amp;G. The assets, liabilities and results
of operations of S&amp;G have been reclassified to discontinued operations for financial statement presentation in 2017 and 2016.</t>
  </si>
  <si>
    <t>Fair Value of Financial Instruments</t>
  </si>
  <si>
    <t>Fair Value of Financial Instruments The Company follows the Financial Accounting
Standards Board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the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1,867,000 was based on Level 3 measurements.</t>
  </si>
  <si>
    <t>Concentrations</t>
  </si>
  <si>
    <t>Concentrations During the year ended December 31, 2017, the
Company had one customer that accounted for 90% of sales. During the year ended December 31, 2016, the Company had had two customers
that accounted for 72% and 12% of sales.</t>
  </si>
  <si>
    <t>Non-Controlling Interest</t>
  </si>
  <si>
    <t>Non-Controlling Interes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All Non-controlling interest was eliminated as part of the sale of S&amp;G Holdings,
Inc., a Tennessee corporation doing business as High Five Entertainment in 2017.</t>
  </si>
  <si>
    <t>Revenue Recognition</t>
  </si>
  <si>
    <t xml:space="preserve">Revenue Recognition The Company’s Recall Studios subsidiary
produces software applications for third-parties on a consulting basis. Revenues from these services ar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 </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Deposit for Film Project to Related Party</t>
  </si>
  <si>
    <t>Deposit for Film Project to Related Party Deposit for film project include capitalizable
production costs, production overhead, interest, development costs and acquired production costs and are stated at the lower of
cost, less accumulated amortization, or fair value. The amount by which the unamortized costs of film and television productions
exceed their estimated fair values is written off. Film development costs for projects that have been abandoned or have not been
set for production within three years are generally written off.</t>
  </si>
  <si>
    <t>Research and Development Costs</t>
  </si>
  <si>
    <t>Research and Development Costs Costs incurred for research and development
are expensed as incurred and relate to the development of virtual reality and augmented reality content and devices by Recall
Studios. For the years ended December 31, 2017 and 2016, research and development costs were $0 and $161,000, respectively.</t>
  </si>
  <si>
    <t>Impairment Testing of Long-Lived Assets</t>
  </si>
  <si>
    <t>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6, the
Company concluded that an impairment charge of $250,000 was required for its investment in a film project. No charges were necessary
in the year ended December 31, 2017.</t>
  </si>
  <si>
    <t>Income (Loss) Per Share</t>
  </si>
  <si>
    <t>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 ended December 31 2017, warrants
exercisable into 90,489 shares of common stock have been excluded because their impact on the income per share is anti-dilutive.
For the year ended December 31, 2017, the calculation of diluted earnings per share included convertible Series B Preferred stock
that can convert into 2,000,000 shares of common stock, convertible Series C Preferred stock that can convert into 2,848,982 shares
of common stock, and notes that can convert into 5,487,602 shares of common stock. For the year ended December 31, 2016, the dilutive
impact of a note payable that can convert into 13 shares of common stock, warrants exercisable into 239 shares of common stock,
convertible Series B Preferred stock that can convert into 2,000,000 shares of common stock, convertible Series C Preferred stock
that can convert into 81,023,982 shares of common stock have been excluded because their impact on the income per share is anti-dilutive. The following table sets forth the computation
of basic and diluted earnings per share:
For the year ended December 31,
2017 2016
Earnings per share – Basic
Income (Loss) for the period $ 10,474,000 $ (10,066,000 )
Basic average common stock outstanding 44,158,000 28,006
Net earnings per share $ 0.24 $ (354.64 )
For the year ended December 31,
2017 2016
Earnings per share - Diluted
Income (Loss) for the period $ 10,474,000 $ (10,066,000 )
Basic average common stock outstanding 44,158,000 28,006
Diluted effect from preferred stock and convertible notes 10,336,584 -
Diluted average common stock outstanding 64,968,584 28,006
Net earnings per share $ 0.16 $ (354.64 )</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December 31, 2017, reporting date. The classification of derivative instruments,
including whether such instruments should be recorded as liabilities or as equity, is evaluated at the end of each reporting period.</t>
  </si>
  <si>
    <t>Recently Issued Accounting Pronouncements</t>
  </si>
  <si>
    <t>Recently Issued Accounting Pronouncements In May 2014, the Financial Accounting Standards
Board (FASB) issued Accounting Standards Update (ASU) No. 2014-09, Revenue from Contracts with Customers In February 2016, the FASB issued ASU No. 2016-02 ,
Leases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has early adopted ASU 2017-11 in the third quarter of 2017. The adoption of
ASU 2017-11 is not expected to have a material impact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ummary of Significant Accounting Policies (Tables)</t>
  </si>
  <si>
    <t>Schedule of Consolidated Subsidiaries and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Recall Studios, Inc. The State of Nevada March 30, 2016 (July 27, 2016) 100 %</t>
  </si>
  <si>
    <t>Schedule of Earnings Per Share Basic and Diluted</t>
  </si>
  <si>
    <t>The following table sets forth the computation
of basic and diluted earnings per share:
For the year ended December 31,
2017 2016
Earnings per share – Basic
Income (Loss) for the period $ 10,474,000 $ (10,066,000 )
Basic average common stock outstanding 44,158,000 28,006
Net earnings per share $ 0.24 $ (354.64 )
For the year ended December 31,
2017 2016
Earnings per share - Diluted
Income (Loss) for the period $ 10,474,000 $ (10,066,000 )
Basic average common stock outstanding 44,158,000 28,006
Diluted effect from preferred stock and convertible notes 10,336,584 -
Diluted average common stock outstanding 64,968,584 28,006
Net earnings per share $ 0.16 $ (354.64 )</t>
  </si>
  <si>
    <t>Derivative Liability (Tables)</t>
  </si>
  <si>
    <t>Schedule of Weighted-Average Black-Scholes-Merton Model</t>
  </si>
  <si>
    <t xml:space="preserve">The derivative liabilities were valued at the
following dates using a Black-Scholes-Merton model with the following average assumptions:
December 31, 2017 December 31, 2016
Stock Price $ 0.31 $ 4.0
Risk free interest rate 0.84 % 0.51% - 0.62 %
Expected Volatility 476 % 383 %
Expected life in years .25-.79 0.21-0.57
Expected dividend yield 0 % 0 %
Fair Value – Warrants $ 0 $ 11,930,000
Fair Value – Note Conversion Feature 1,867,000 1,238,000
Total $ 1,867,000 $ 13,168,000 </t>
  </si>
  <si>
    <t>Stockholders' Deficit (Tables)</t>
  </si>
  <si>
    <t>Summary of Stock Warrants Activities</t>
  </si>
  <si>
    <t xml:space="preserve">The following table summarizes information
concerning outstanding and exercisable warrants as of December 31, 2017 and December 31, 2016:
Warrants Weighted Average Price Weighted Average Remaining Contractual Life
December 31, 2015 295 $ 800 4.83
Granted - - -
Exercised - - -
Forfeited/expired - - -
December 31, 2016 295 $ 800 3.63
Granted 90,250 .50 5.00
Exercised - - -
Forfeited/expired (56 ) 10 .05
December 31, 2017 90,489 $ .50 4.71 </t>
  </si>
  <si>
    <t>Discontinued Operations (Tables)</t>
  </si>
  <si>
    <t>Summary of Assets and Liabilities of Discontinued Operations</t>
  </si>
  <si>
    <t xml:space="preserve">The following table summarizes the assets and
liabilities of our former subsidiary’s discontinued operations as of December 31, 2016:
December 31, 2016
ASSETS:
Current assets
Cash $ 24,000
Accounts receivable 1,000
Prepaid expenses and other current assets 3,000
Total assets $ 28,000
LIABILITIES :
Current liabilities
Accounts payable and accrued expenses $ 82,000
Accrued payroll - officers 36,000
Advances from related parties 10,000
Deferred revenue 24,000
Note payable 75,000
Total liabilities $ 227,000 </t>
  </si>
  <si>
    <t>Summary of Operations in Discontinued Operations</t>
  </si>
  <si>
    <t xml:space="preserve">The following table summarizes the results
of operations of our former subsidiary for the years ended December 31, 2017 and 2016 and is included in the consolidated statements
of operations as discontinued operations:
For the year ended
December 31,
2017 2016
Revenue $ 49,000 $ 184,000
Cost of goods sold 31,000 107,000
Gross Profit 18,000 77,000
Operating Expenses:
Compensation 76,000 187,000
General and administrative 7,000 90,000
Total operating expenses 83,000 277,000
Loss from operations (65,000 ) (200,000 )
Other Income (Expense)
Interest expense (1,000 ) (4,000 )
Other income (expense) (2,000 ) -
Total Other Income (Expense) (3,000 ) (4,000 )
Loss From Operations of Discontinued Business Component $ (68,000 ) $ (204,000 ) </t>
  </si>
  <si>
    <t>Income Tax Provision (Tables)</t>
  </si>
  <si>
    <t>Schedule of Deferred Tax Assets</t>
  </si>
  <si>
    <t xml:space="preserve">The components of our deferred tax assets are
as follows.
I. For the year ended For the year ended
12/31/2017 12/31/2016
Net Operating loss carryforwards 1,042,000 2,247,000
Accrued Compensation 54,000 183,000
Impairment of goodwill - 128,000
Stock based compensation and other 86,000 108,000
Total net deferred tax assets 1,182,000 2,666,000
Less valuation discount (1,182,000 ) (2,666,000 )
Net deferred tax assets - - </t>
  </si>
  <si>
    <t>Schedule of Effective Income Tax Rate Reconciliation</t>
  </si>
  <si>
    <t>A reconciliation of income taxes with the amounts
computed at the statutory federal rate are as follows:
II. For the year ended For the year ended
12/31/2017 12/31/2016
Computed tax provision (benefit) at
federal statutory rate -21 % -34 %
State income taxes, net of federal benefit -6 % -6 %
Permanent differences 84 % 85 %
Net Operating loss -57 % -45 %
Income tax provision 0 % 0 %</t>
  </si>
  <si>
    <t>Organization and Basis of Operations (Details Narrative) - USD ($)</t>
  </si>
  <si>
    <t>Dec. 31, 2015</t>
  </si>
  <si>
    <t>Stockholders' deficit</t>
  </si>
  <si>
    <t>Net cash used in operating activities</t>
  </si>
  <si>
    <t>Summary of Significant Accounting Policies (Details Narrative) - USD ($)</t>
  </si>
  <si>
    <t>1 Months Ended</t>
  </si>
  <si>
    <t>Jan. 31, 2017</t>
  </si>
  <si>
    <t>Jun. 15, 2017</t>
  </si>
  <si>
    <t>Ownership interest percentage</t>
  </si>
  <si>
    <t>100.00%</t>
  </si>
  <si>
    <t>75.00%</t>
  </si>
  <si>
    <t>Fair value of derivative liability</t>
  </si>
  <si>
    <t>Research and development costs</t>
  </si>
  <si>
    <t>Impairment charge</t>
  </si>
  <si>
    <t>Diluted earnings per share included convertible notes converted into shares of common stock</t>
  </si>
  <si>
    <t>Convertible Series B Preferred Stock [Member]</t>
  </si>
  <si>
    <t>Diluted earnings per share included preferred stock converted into shares of common stock</t>
  </si>
  <si>
    <t>Convertible Series C Preferred Stock [Member]</t>
  </si>
  <si>
    <t>Warrants Exercisable Shares Common Stock [Member]</t>
  </si>
  <si>
    <t>Antidilutive securities</t>
  </si>
  <si>
    <t>Note Payable Convert into Shares Common Stock [Member]</t>
  </si>
  <si>
    <t>One Customer [Member]</t>
  </si>
  <si>
    <t>Concentrations risk percentage</t>
  </si>
  <si>
    <t>90.00%</t>
  </si>
  <si>
    <t>Customer One [Member]</t>
  </si>
  <si>
    <t>72.00%</t>
  </si>
  <si>
    <t>Customer Two [Member]</t>
  </si>
  <si>
    <t>12.00%</t>
  </si>
  <si>
    <t>Common Stock [Member]</t>
  </si>
  <si>
    <t>Reverse stock split</t>
  </si>
  <si>
    <t>1-for-10,000</t>
  </si>
  <si>
    <t>Summary of Significant Accounting Policies - Schedule of Consolidated Subsidiaries and Entities (Details)</t>
  </si>
  <si>
    <t>York Productions, LLC [Member]</t>
  </si>
  <si>
    <t>Name of consolidated subsidiary or entity</t>
  </si>
  <si>
    <t>York Productions, LLC</t>
  </si>
  <si>
    <t>State or other jurisdiction of incorporation or organization</t>
  </si>
  <si>
    <t>The State of Florida</t>
  </si>
  <si>
    <t>Date of incorporation or formation</t>
  </si>
  <si>
    <t>Oct. 22,
		2008</t>
  </si>
  <si>
    <t>Date of acquisition</t>
  </si>
  <si>
    <t>Jun. 1,
		2010</t>
  </si>
  <si>
    <t>Attributable interest</t>
  </si>
  <si>
    <t>60.00%</t>
  </si>
  <si>
    <t>York Productions II, LLC [Member]</t>
  </si>
  <si>
    <t>York Productions II, LLC</t>
  </si>
  <si>
    <t>Jun. 13,
		2013</t>
  </si>
  <si>
    <t>Recall Studios, Inc. [Member]</t>
  </si>
  <si>
    <t>The State of Nevada</t>
  </si>
  <si>
    <t>Mar. 30,
		2016</t>
  </si>
  <si>
    <t>Jul. 27,
		2016</t>
  </si>
  <si>
    <t>Summary of Significant Accounting Policies - Schedule of Earnings Per Share Basic and Diluted (Details) - USD ($)</t>
  </si>
  <si>
    <t>Income (Loss) for the period</t>
  </si>
  <si>
    <t>Basic average common stock outstanding</t>
  </si>
  <si>
    <t>Net earnings per share</t>
  </si>
  <si>
    <t>Diluted effect from preferred stock and convertible notes</t>
  </si>
  <si>
    <t>Diluted average common stock outstanding</t>
  </si>
  <si>
    <t>Convertible Notes Payable (Details Narrative)</t>
  </si>
  <si>
    <t>Nov. 02, 2017USD ($)d</t>
  </si>
  <si>
    <t>Oct. 02, 2017USD ($)d</t>
  </si>
  <si>
    <t>Sep. 29, 2017USD ($)d</t>
  </si>
  <si>
    <t>Sep. 22, 2017USD ($)d</t>
  </si>
  <si>
    <t>Sep. 12, 2017USD ($)d</t>
  </si>
  <si>
    <t>Sep. 05, 2017USD ($)d</t>
  </si>
  <si>
    <t>Aug. 29, 2017USD ($)d</t>
  </si>
  <si>
    <t>Aug. 28, 2017USD ($)d</t>
  </si>
  <si>
    <t>Jul. 10, 2015USD ($)d</t>
  </si>
  <si>
    <t>Jun. 22, 2015USD ($)d</t>
  </si>
  <si>
    <t>May 12, 2015USD ($)d</t>
  </si>
  <si>
    <t>May 06, 2015USD ($)</t>
  </si>
  <si>
    <t>Dec. 31, 2017USD ($)</t>
  </si>
  <si>
    <t>Dec. 31, 2016USD ($)shares</t>
  </si>
  <si>
    <t>Oct. 31, 2015</t>
  </si>
  <si>
    <t>Interest rate percentage</t>
  </si>
  <si>
    <t>5.00%</t>
  </si>
  <si>
    <t>Repayments of convertible debt</t>
  </si>
  <si>
    <t>Debt conversion of convertible shares | shares</t>
  </si>
  <si>
    <t>Debt conversion of converted amount</t>
  </si>
  <si>
    <t>Note discount to account for notes derivative liability</t>
  </si>
  <si>
    <t>Outstanding balance of notes payable</t>
  </si>
  <si>
    <t>Unamortized note discount</t>
  </si>
  <si>
    <t>St. George Investments, LLC [Member]</t>
  </si>
  <si>
    <t>Convertible promissory notes issued</t>
  </si>
  <si>
    <t>22.00%</t>
  </si>
  <si>
    <t>Debt maturity date</t>
  </si>
  <si>
    <t>Apr. 30,
		2016</t>
  </si>
  <si>
    <t>Original issue discount</t>
  </si>
  <si>
    <t>Debt issuance costs</t>
  </si>
  <si>
    <t>Finders' fee</t>
  </si>
  <si>
    <t>Principal note balance</t>
  </si>
  <si>
    <t>Debt instruments increase accrued interest</t>
  </si>
  <si>
    <t>Vis Vires Group, Inc. [Member]</t>
  </si>
  <si>
    <t>Feb. 29,
		2016</t>
  </si>
  <si>
    <t>Conversion of interest rate</t>
  </si>
  <si>
    <t>61.00%</t>
  </si>
  <si>
    <t>Debt discount percentage</t>
  </si>
  <si>
    <t>39.00%</t>
  </si>
  <si>
    <t>Trading days | d</t>
  </si>
  <si>
    <t>Auctus Fund, LLC [Member]</t>
  </si>
  <si>
    <t>24.00%</t>
  </si>
  <si>
    <t>Mar. 31,
		2016</t>
  </si>
  <si>
    <t>50.00%</t>
  </si>
  <si>
    <t>Power Up Lending Group [Member]</t>
  </si>
  <si>
    <t>8.00%</t>
  </si>
  <si>
    <t>Jul. 15,
		2018</t>
  </si>
  <si>
    <t>Jun. 10,
		2018</t>
  </si>
  <si>
    <t>63.00%</t>
  </si>
  <si>
    <t>Crown Bridge Partners [Member]</t>
  </si>
  <si>
    <t>10.00%</t>
  </si>
  <si>
    <t>Aug. 29,
		2018</t>
  </si>
  <si>
    <t>55.00%</t>
  </si>
  <si>
    <t>LG Capital Funding [Member]</t>
  </si>
  <si>
    <t>6.00%</t>
  </si>
  <si>
    <t>Sep. 5,
		2018</t>
  </si>
  <si>
    <t>58.00%</t>
  </si>
  <si>
    <t>EMA Financial [Member]</t>
  </si>
  <si>
    <t>Essex Global Investment [Member]</t>
  </si>
  <si>
    <t>Sep. 22,
		2018</t>
  </si>
  <si>
    <t>Labrys Fund [Member]</t>
  </si>
  <si>
    <t>Mar. 29,
		2018</t>
  </si>
  <si>
    <t>Auctus Fund [Member]</t>
  </si>
  <si>
    <t>Aug. 2,
		2018</t>
  </si>
  <si>
    <t>Convertible Notes Payable to Related Parties (Details Narrative) - USD ($)</t>
  </si>
  <si>
    <t>Dec. 28, 2016</t>
  </si>
  <si>
    <t>Jul. 31, 2016</t>
  </si>
  <si>
    <t>Jul. 31, 2015</t>
  </si>
  <si>
    <t>Proceeds from convertible debt</t>
  </si>
  <si>
    <t>Annual interest rate</t>
  </si>
  <si>
    <t>Outstanding note balance amount</t>
  </si>
  <si>
    <t>Shareholder [Member]</t>
  </si>
  <si>
    <t>3.00%</t>
  </si>
  <si>
    <t>Mar. 24,
		2017</t>
  </si>
  <si>
    <t>Unsecured convertible promissory note</t>
  </si>
  <si>
    <t>Debt conversion price per share</t>
  </si>
  <si>
    <t>Increased Term of Notes [Member]</t>
  </si>
  <si>
    <t>Alex Bafer [Member]</t>
  </si>
  <si>
    <t>Accrued interest related party</t>
  </si>
  <si>
    <t>Convertible promissory note principal amount</t>
  </si>
  <si>
    <t>Aug. 1,
		2017</t>
  </si>
  <si>
    <t>Oct. 1,
		2015</t>
  </si>
  <si>
    <t>Conversion price percentage</t>
  </si>
  <si>
    <t>Derivative Liability (Details Narrative) - USD ($)</t>
  </si>
  <si>
    <t>Expiration Date [Member]</t>
  </si>
  <si>
    <t>Warrant [Member]</t>
  </si>
  <si>
    <t>Convertible Notes Payable [Member]</t>
  </si>
  <si>
    <t>Derivative Liability - Schedule of Weighted-Average Black-Scholes-Merton Model (Details) - USD ($)</t>
  </si>
  <si>
    <t>Stock Price</t>
  </si>
  <si>
    <t>Risk free interest rate</t>
  </si>
  <si>
    <t>0.84%</t>
  </si>
  <si>
    <t>Expected Volatility</t>
  </si>
  <si>
    <t>476.00%</t>
  </si>
  <si>
    <t>383.00%</t>
  </si>
  <si>
    <t>Expected dividend yield</t>
  </si>
  <si>
    <t>0.00%</t>
  </si>
  <si>
    <t>Fair Value</t>
  </si>
  <si>
    <t>Warrants [Member]</t>
  </si>
  <si>
    <t>Note Conversion Feature [Member]</t>
  </si>
  <si>
    <t>Minimum [Member]</t>
  </si>
  <si>
    <t>0.51%</t>
  </si>
  <si>
    <t>Expected life in years</t>
  </si>
  <si>
    <t>2 months 30 days</t>
  </si>
  <si>
    <t>2 months 16 days</t>
  </si>
  <si>
    <t>Maximum [Member]</t>
  </si>
  <si>
    <t>0.62%</t>
  </si>
  <si>
    <t>9 months 14 days</t>
  </si>
  <si>
    <t>6 months 25 days</t>
  </si>
  <si>
    <t>Stockholders' Deficit (Details Narrative) - USD ($)</t>
  </si>
  <si>
    <t>6 Months Ended</t>
  </si>
  <si>
    <t>Jun. 30, 2016</t>
  </si>
  <si>
    <t>Number of shares issued for cash, value</t>
  </si>
  <si>
    <t>Number of stock shares issued for incentive, shares</t>
  </si>
  <si>
    <t>Number of stock shares issued for incentive, value</t>
  </si>
  <si>
    <t>Number of shares sold</t>
  </si>
  <si>
    <t>Value of shares sold</t>
  </si>
  <si>
    <t>Value of common shares converted</t>
  </si>
  <si>
    <t>Number of common shares issued upon conversion</t>
  </si>
  <si>
    <t>Common shares convertible costs</t>
  </si>
  <si>
    <t>South Centre, Inc [Member]</t>
  </si>
  <si>
    <t>Mr. Tarek Kirschen [Member]</t>
  </si>
  <si>
    <t>Non-interest bearing advances</t>
  </si>
  <si>
    <t>Settlement of accrued payroll</t>
  </si>
  <si>
    <t>Mr. David Cohen [Member]</t>
  </si>
  <si>
    <t>In February 2018 [Member]</t>
  </si>
  <si>
    <t>Number of shares issued for conversion</t>
  </si>
  <si>
    <t>Number of common stock shares converted</t>
  </si>
  <si>
    <t>Common Shares One [Member]</t>
  </si>
  <si>
    <t>Aggregate number of shares</t>
  </si>
  <si>
    <t>Common Shares [Member] | Shareholders [Member]</t>
  </si>
  <si>
    <t>Number of redeemable shares of preferred stock</t>
  </si>
  <si>
    <t>Value of redeemable shares of preferred stock</t>
  </si>
  <si>
    <t>Preferred stock price per share</t>
  </si>
  <si>
    <t>Compensation expense</t>
  </si>
  <si>
    <t>Stockholders' Deficit - Summary of Stock Warrants Activities (Details) - $ / shares</t>
  </si>
  <si>
    <t>Warrant Beginning Balance</t>
  </si>
  <si>
    <t>Warrant Granted</t>
  </si>
  <si>
    <t>Warrant Exercised</t>
  </si>
  <si>
    <t>Warrant Forfeited/expired</t>
  </si>
  <si>
    <t>Warrant Ending Balance</t>
  </si>
  <si>
    <t>Weighted Average Price Beginning Balance</t>
  </si>
  <si>
    <t>Weighted Average Price Granted</t>
  </si>
  <si>
    <t>.50</t>
  </si>
  <si>
    <t>Weighted Average Price Exercised</t>
  </si>
  <si>
    <t>Weighted Average Price Forfeited/expired</t>
  </si>
  <si>
    <t>Weighted Average Price Ending Balance</t>
  </si>
  <si>
    <t>$ .50</t>
  </si>
  <si>
    <t>Weighted Average Remaining Contractual Life Beginning</t>
  </si>
  <si>
    <t>3 years 7 months 17 days</t>
  </si>
  <si>
    <t>4 years 9 months 29 days</t>
  </si>
  <si>
    <t>Weighted Average Remaining Contractual Life Granted</t>
  </si>
  <si>
    <t>5 years</t>
  </si>
  <si>
    <t>0 years</t>
  </si>
  <si>
    <t>Weighted Average Remaining Contractual Life Forfeited/expired</t>
  </si>
  <si>
    <t>18 days</t>
  </si>
  <si>
    <t>Weighted Average Remaining Contractual Life Ending</t>
  </si>
  <si>
    <t>4 years 8 months 16 days</t>
  </si>
  <si>
    <t>Related Party Transactions (Details Narrative) - USD ($)</t>
  </si>
  <si>
    <t>Jun. 29, 2016</t>
  </si>
  <si>
    <t>Jul. 25, 2016</t>
  </si>
  <si>
    <t>Shares issued at historical cost basis</t>
  </si>
  <si>
    <t>Loss incurred during the period</t>
  </si>
  <si>
    <t>Total amount of shares aquired</t>
  </si>
  <si>
    <t>Advances from related party</t>
  </si>
  <si>
    <t>Accrued payroll of officers and employees salaries</t>
  </si>
  <si>
    <t>Number of shares issued for services, value</t>
  </si>
  <si>
    <t>Legal fees</t>
  </si>
  <si>
    <t>Number of shares issued for services</t>
  </si>
  <si>
    <t>Martin Fischer [Member]</t>
  </si>
  <si>
    <t>Due to related parties</t>
  </si>
  <si>
    <t>Mr. Bafer, Chief Executive Officer [Member]</t>
  </si>
  <si>
    <t>Accrued salary</t>
  </si>
  <si>
    <t>Preferred stock shares issued</t>
  </si>
  <si>
    <t>Contingencies and Litigation (Details Narrative)</t>
  </si>
  <si>
    <t>Jul. 19, 2017USD ($)</t>
  </si>
  <si>
    <t>STUDIOCANAL Agreement[Member]</t>
  </si>
  <si>
    <t>One-time fee amount</t>
  </si>
  <si>
    <t>Discontinued Operations (Details Narrative) - USD ($)</t>
  </si>
  <si>
    <t>Ownership interest, percentage</t>
  </si>
  <si>
    <t>Noncontrolling Interest</t>
  </si>
  <si>
    <t>Purchase and Sale Agreement [Member]</t>
  </si>
  <si>
    <t>Initial payment</t>
  </si>
  <si>
    <t>Payment made from gross revenue, percent</t>
  </si>
  <si>
    <t>Purchase and Sale Agreement [Member] | S&amp;G Holdings, Inc [Member]</t>
  </si>
  <si>
    <t>Gain on sale of assets</t>
  </si>
  <si>
    <t>Value of liabilities included in gain on sale</t>
  </si>
  <si>
    <t>Purchase price</t>
  </si>
  <si>
    <t>Purchase and Sale Agreement [Member] | S&amp;G Holdings, Inc [Member] | July 1, 2022 [Member]</t>
  </si>
  <si>
    <t>Unreceived revenue from exploitation</t>
  </si>
  <si>
    <t>Stock and assets, repurchase value</t>
  </si>
  <si>
    <t>Purchase and Sale Agreement [Member] | S&amp;G Holdings, Inc [Member] | Maximum [Member]</t>
  </si>
  <si>
    <t>Discontinued Operations - Summary of Assets and Liabilities of Discontinued Operations (Details) - USD ($)</t>
  </si>
  <si>
    <t>Total assets</t>
  </si>
  <si>
    <t>Deferred revenue</t>
  </si>
  <si>
    <t>Note payable</t>
  </si>
  <si>
    <t>Total liabilities</t>
  </si>
  <si>
    <t>Discontinued Operations - Summary of Operations in Discontinued Operations (Details) - USD ($)</t>
  </si>
  <si>
    <t>Total Other Income (Expense)</t>
  </si>
  <si>
    <t>Loss From Operations of Discontinued Business Component</t>
  </si>
  <si>
    <t>Income Tax Provision (Details Narrative)</t>
  </si>
  <si>
    <t>Operating loss carry forwards</t>
  </si>
  <si>
    <t>Operating expire date</t>
  </si>
  <si>
    <t>Dec. 31,
		2018</t>
  </si>
  <si>
    <t>Deferred tax assets</t>
  </si>
  <si>
    <t>Deferred tax assets valuation allowance rate</t>
  </si>
  <si>
    <t>Unrecognized tax benefits</t>
  </si>
  <si>
    <t>Interest and penalties</t>
  </si>
  <si>
    <t>Income Tax Provision - Schedule of Deferred Tax Assets (Details) - USD ($)</t>
  </si>
  <si>
    <t>Net operating loss carryforwards</t>
  </si>
  <si>
    <t>Accrued Compensation</t>
  </si>
  <si>
    <t>Impairment of goodwill</t>
  </si>
  <si>
    <t>Stock based compensation and other</t>
  </si>
  <si>
    <t>Total net deferred tax assets</t>
  </si>
  <si>
    <t>Less valuation discount</t>
  </si>
  <si>
    <t>Net deferred tax assets</t>
  </si>
  <si>
    <t>Income Tax Provision - Schedule of Effective Income Tax Rate Reconciliation (Details)</t>
  </si>
  <si>
    <t>Computed tax provision (benefit) at federal statutory rate</t>
  </si>
  <si>
    <t>(21.00%)</t>
  </si>
  <si>
    <t>(34.00%)</t>
  </si>
  <si>
    <t>State income taxes, net of federal benefit</t>
  </si>
  <si>
    <t>(6.00%)</t>
  </si>
  <si>
    <t>Permanent differences</t>
  </si>
  <si>
    <t>84.00%</t>
  </si>
  <si>
    <t>85.00%</t>
  </si>
  <si>
    <t>Net Operating loss</t>
  </si>
  <si>
    <t>(57.00%)</t>
  </si>
  <si>
    <t>(45.00%)</t>
  </si>
  <si>
    <t>Income tax provision</t>
  </si>
  <si>
    <t>Subsequent Events (Details Narrative)</t>
  </si>
  <si>
    <t>Feb. 02, 2018USD ($)shares</t>
  </si>
  <si>
    <t>Jan. 17, 2018USD ($)</t>
  </si>
  <si>
    <t>Feb. 28, 2018USD ($)dshares</t>
  </si>
  <si>
    <t>Jan. 31, 2018USD ($)d</t>
  </si>
  <si>
    <t>Note carries interest rate</t>
  </si>
  <si>
    <t>Debt due date</t>
  </si>
  <si>
    <t>Debt conversion percentage</t>
  </si>
  <si>
    <t>Subsequent Event [Member] | Crown Bridge Partners [Member]</t>
  </si>
  <si>
    <t>Issuance convertible note</t>
  </si>
  <si>
    <t>Subsequent Event [Member] | Alex Bafer [Member] | 2014 Equity Incentive Stock Plan [Member]</t>
  </si>
  <si>
    <t>Options to purchase common stock | shares</t>
  </si>
  <si>
    <t>Subsequent Event [Member] | Letter Agreement [Member]</t>
  </si>
  <si>
    <t>Officers compensation and salary</t>
  </si>
  <si>
    <t>Subsequent Event [Member] | Letter Agreement [Member] | Frank M. Esposito [Member]</t>
  </si>
  <si>
    <t>Remits payment</t>
  </si>
  <si>
    <t>Subsequent Event [Member] | Executive Employment Agreement [Member] | Alex Bafer [Member]</t>
  </si>
  <si>
    <t>Description on agreement expiration term</t>
  </si>
  <si>
    <t>Pursuant to the terms of the Employment Agreement, the Company agreed to employ Mr. Bafer as Chief Executive Officer for a term of one year, which term will automatically renew for successive one-year periods unless either party provides 30 days prior written notice.</t>
  </si>
  <si>
    <t>Subsequent Event [Member] | Chairman of Board of Directors Agreement [Member] | Alex Bafer [Member]</t>
  </si>
  <si>
    <t xml:space="preserve">The COB Agreement has a term of one year, and will continue for as long as Mr. Bafer is elected as Chairman of the Board. </t>
  </si>
  <si>
    <t>Subsequent Event [Member] | Securities Purchase Agreement [Member]</t>
  </si>
  <si>
    <t>Feb. 21,
		2018</t>
  </si>
  <si>
    <t>Oct. 30,
		2018</t>
  </si>
  <si>
    <t>Debt conversion trading days | d</t>
  </si>
  <si>
    <t>Issuance of common stock for commitment fee, shares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47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746000</v>
      </c>
    </row>
    <row r="15" spans="1:4">
      <c r="A15" s="4" t="s">
        <v>25</v>
      </c>
      <c r="C15" s="5" t="n">
        <v>85670159</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000</v>
      </c>
      <c r="C3" s="6" t="n">
        <v>77000</v>
      </c>
    </row>
    <row r="4" spans="1:3">
      <c r="A4" s="4" t="s">
        <v>35</v>
      </c>
      <c r="B4" s="4" t="s">
        <v>36</v>
      </c>
      <c r="C4" s="5" t="n">
        <v>10000</v>
      </c>
    </row>
    <row r="5" spans="1:3">
      <c r="A5" s="4" t="s">
        <v>37</v>
      </c>
      <c r="B5" s="4" t="s">
        <v>36</v>
      </c>
      <c r="C5" s="5" t="n">
        <v>28000</v>
      </c>
    </row>
    <row r="6" spans="1:3">
      <c r="A6" s="4" t="s">
        <v>38</v>
      </c>
      <c r="B6" s="5" t="n">
        <v>77000</v>
      </c>
      <c r="C6" s="5" t="n">
        <v>115000</v>
      </c>
    </row>
    <row r="7" spans="1:3">
      <c r="A7" s="4" t="s">
        <v>39</v>
      </c>
      <c r="B7" s="5" t="n">
        <v>6000</v>
      </c>
      <c r="C7" s="4" t="s">
        <v>36</v>
      </c>
    </row>
    <row r="8" spans="1:3">
      <c r="A8" s="4" t="s">
        <v>40</v>
      </c>
      <c r="B8" s="5" t="n">
        <v>3000</v>
      </c>
      <c r="C8" s="4" t="s">
        <v>36</v>
      </c>
    </row>
    <row r="9" spans="1:3">
      <c r="A9" s="4" t="s">
        <v>41</v>
      </c>
      <c r="B9" s="5" t="n">
        <v>86000</v>
      </c>
      <c r="C9" s="5" t="n">
        <v>115000</v>
      </c>
    </row>
    <row r="10" spans="1:3">
      <c r="A10" s="3" t="s">
        <v>42</v>
      </c>
    </row>
    <row r="11" spans="1:3">
      <c r="A11" s="4" t="s">
        <v>43</v>
      </c>
      <c r="B11" s="5" t="n">
        <v>112000</v>
      </c>
      <c r="C11" s="5" t="n">
        <v>49000</v>
      </c>
    </row>
    <row r="12" spans="1:3">
      <c r="A12" s="4" t="s">
        <v>44</v>
      </c>
      <c r="B12" s="5" t="n">
        <v>141000</v>
      </c>
      <c r="C12" s="5" t="n">
        <v>118000</v>
      </c>
    </row>
    <row r="13" spans="1:3">
      <c r="A13" s="4" t="s">
        <v>45</v>
      </c>
      <c r="B13" s="5" t="n">
        <v>343000</v>
      </c>
      <c r="C13" s="5" t="n">
        <v>422000</v>
      </c>
    </row>
    <row r="14" spans="1:3">
      <c r="A14" s="4" t="s">
        <v>46</v>
      </c>
      <c r="B14" s="5" t="n">
        <v>31000</v>
      </c>
      <c r="C14" s="5" t="n">
        <v>31000</v>
      </c>
    </row>
    <row r="15" spans="1:3">
      <c r="A15" s="4" t="s">
        <v>47</v>
      </c>
      <c r="B15" s="5" t="n">
        <v>55000</v>
      </c>
      <c r="C15" s="5" t="n">
        <v>55000</v>
      </c>
    </row>
    <row r="16" spans="1:3">
      <c r="A16" s="4" t="s">
        <v>48</v>
      </c>
      <c r="B16" s="5" t="n">
        <v>152000</v>
      </c>
      <c r="C16" s="4" t="s">
        <v>36</v>
      </c>
    </row>
    <row r="17" spans="1:3">
      <c r="A17" s="4" t="s">
        <v>49</v>
      </c>
      <c r="B17" s="5" t="n">
        <v>484000</v>
      </c>
      <c r="C17" s="5" t="n">
        <v>484000</v>
      </c>
    </row>
    <row r="18" spans="1:3">
      <c r="A18" s="4" t="s">
        <v>50</v>
      </c>
      <c r="B18" s="5" t="n">
        <v>1867000</v>
      </c>
      <c r="C18" s="5" t="n">
        <v>13168000</v>
      </c>
    </row>
    <row r="19" spans="1:3">
      <c r="A19" s="4" t="s">
        <v>51</v>
      </c>
      <c r="B19" s="4" t="s">
        <v>36</v>
      </c>
      <c r="C19" s="5" t="n">
        <v>227000</v>
      </c>
    </row>
    <row r="20" spans="1:3">
      <c r="A20" s="4" t="s">
        <v>52</v>
      </c>
      <c r="B20" s="5" t="n">
        <v>3185000</v>
      </c>
      <c r="C20" s="5" t="n">
        <v>14554000</v>
      </c>
    </row>
    <row r="21" spans="1:3">
      <c r="A21" s="4" t="s">
        <v>53</v>
      </c>
      <c r="B21" s="4" t="s">
        <v>36</v>
      </c>
      <c r="C21" s="4" t="s">
        <v>36</v>
      </c>
    </row>
    <row r="22" spans="1:3">
      <c r="A22" s="3" t="s">
        <v>54</v>
      </c>
    </row>
    <row r="23" spans="1:3">
      <c r="A23" s="4" t="s">
        <v>55</v>
      </c>
      <c r="B23" s="5" t="n">
        <v>8000</v>
      </c>
      <c r="C23" s="4" t="s">
        <v>36</v>
      </c>
    </row>
    <row r="24" spans="1:3">
      <c r="A24" s="4" t="s">
        <v>56</v>
      </c>
      <c r="B24" s="5" t="n">
        <v>8045000</v>
      </c>
      <c r="C24" s="5" t="n">
        <v>7372000</v>
      </c>
    </row>
    <row r="25" spans="1:3">
      <c r="A25" s="4" t="s">
        <v>57</v>
      </c>
      <c r="B25" s="4" t="s">
        <v>36</v>
      </c>
      <c r="C25" s="5" t="n">
        <v>-189000</v>
      </c>
    </row>
    <row r="26" spans="1:3">
      <c r="A26" s="4" t="s">
        <v>58</v>
      </c>
      <c r="B26" s="5" t="n">
        <v>-11153000</v>
      </c>
      <c r="C26" s="5" t="n">
        <v>-21627000</v>
      </c>
    </row>
    <row r="27" spans="1:3">
      <c r="A27" s="4" t="s">
        <v>59</v>
      </c>
      <c r="B27" s="5" t="n">
        <v>-3099000</v>
      </c>
      <c r="C27" s="5" t="n">
        <v>-14439000</v>
      </c>
    </row>
    <row r="28" spans="1:3">
      <c r="A28" s="4" t="s">
        <v>60</v>
      </c>
      <c r="B28" s="5" t="n">
        <v>86000</v>
      </c>
      <c r="C28" s="5" t="n">
        <v>115000</v>
      </c>
    </row>
    <row r="29" spans="1:3">
      <c r="A29" s="4" t="s">
        <v>61</v>
      </c>
    </row>
    <row r="30" spans="1:3">
      <c r="A30" s="3" t="s">
        <v>54</v>
      </c>
    </row>
    <row r="31" spans="1:3">
      <c r="A31" s="4" t="s">
        <v>62</v>
      </c>
      <c r="B31" s="5" t="n">
        <v>1000</v>
      </c>
      <c r="C31" s="5" t="n">
        <v>1000</v>
      </c>
    </row>
    <row r="32" spans="1:3">
      <c r="A32" s="4" t="s">
        <v>63</v>
      </c>
    </row>
    <row r="33" spans="1:3">
      <c r="A33" s="3" t="s">
        <v>54</v>
      </c>
    </row>
    <row r="34" spans="1:3">
      <c r="A34" s="4" t="s">
        <v>62</v>
      </c>
      <c r="B34" s="4" t="s">
        <v>36</v>
      </c>
      <c r="C34" s="4" t="s">
        <v>36</v>
      </c>
    </row>
    <row r="35" spans="1:3">
      <c r="A35" s="4" t="s">
        <v>64</v>
      </c>
    </row>
    <row r="36" spans="1:3">
      <c r="A36" s="3" t="s">
        <v>54</v>
      </c>
    </row>
    <row r="37" spans="1:3">
      <c r="A37" s="4" t="s">
        <v>62</v>
      </c>
      <c r="B37" s="4" t="s">
        <v>36</v>
      </c>
      <c r="C37" s="6"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2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78</v>
      </c>
      <c r="B1" s="2" t="s">
        <v>1</v>
      </c>
    </row>
    <row r="2" spans="1:4">
      <c r="B2" s="2" t="s">
        <v>2</v>
      </c>
      <c r="C2" s="2" t="s">
        <v>32</v>
      </c>
      <c r="D2" s="2" t="s">
        <v>279</v>
      </c>
    </row>
    <row r="3" spans="1:4">
      <c r="A3" s="3" t="s">
        <v>198</v>
      </c>
    </row>
    <row r="4" spans="1:4">
      <c r="A4" s="4" t="s">
        <v>280</v>
      </c>
      <c r="B4" s="6" t="n">
        <v>3099000</v>
      </c>
      <c r="C4" s="6" t="n">
        <v>14439000</v>
      </c>
      <c r="D4" s="6" t="n">
        <v>5372000</v>
      </c>
    </row>
    <row r="5" spans="1:4">
      <c r="A5" s="4" t="s">
        <v>85</v>
      </c>
      <c r="B5" s="5" t="n">
        <v>1144000</v>
      </c>
      <c r="C5" s="5" t="n">
        <v>1171000</v>
      </c>
    </row>
    <row r="6" spans="1:4">
      <c r="A6" s="4" t="s">
        <v>281</v>
      </c>
      <c r="B6" s="6" t="n">
        <v>413000</v>
      </c>
      <c r="C6" s="6" t="n">
        <v>579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2</v>
      </c>
      <c r="B1" s="2" t="s">
        <v>283</v>
      </c>
      <c r="C1" s="2" t="s">
        <v>1</v>
      </c>
    </row>
    <row r="2" spans="1:5">
      <c r="B2" s="2" t="s">
        <v>284</v>
      </c>
      <c r="C2" s="2" t="s">
        <v>2</v>
      </c>
      <c r="D2" s="2" t="s">
        <v>32</v>
      </c>
      <c r="E2" s="2" t="s">
        <v>285</v>
      </c>
    </row>
    <row r="3" spans="1:5">
      <c r="A3" s="4" t="s">
        <v>286</v>
      </c>
      <c r="C3" s="4" t="s">
        <v>287</v>
      </c>
      <c r="E3" s="4" t="s">
        <v>288</v>
      </c>
    </row>
    <row r="4" spans="1:5">
      <c r="A4" s="4" t="s">
        <v>289</v>
      </c>
      <c r="C4" s="6" t="n">
        <v>1867000</v>
      </c>
      <c r="D4" s="6" t="n">
        <v>13168000</v>
      </c>
    </row>
    <row r="5" spans="1:5">
      <c r="A5" s="4" t="s">
        <v>290</v>
      </c>
      <c r="C5" s="4" t="s">
        <v>36</v>
      </c>
      <c r="D5" s="5" t="n">
        <v>161000</v>
      </c>
    </row>
    <row r="6" spans="1:5">
      <c r="A6" s="4" t="s">
        <v>291</v>
      </c>
      <c r="C6" s="4" t="s">
        <v>36</v>
      </c>
      <c r="D6" s="6" t="n">
        <v>250000</v>
      </c>
    </row>
    <row r="7" spans="1:5">
      <c r="A7" s="4" t="s">
        <v>292</v>
      </c>
      <c r="C7" s="5" t="n">
        <v>5487602</v>
      </c>
    </row>
    <row r="8" spans="1:5">
      <c r="A8" s="4" t="s">
        <v>293</v>
      </c>
    </row>
    <row r="9" spans="1:5">
      <c r="A9" s="4" t="s">
        <v>294</v>
      </c>
      <c r="C9" s="5" t="n">
        <v>2000000</v>
      </c>
      <c r="D9" s="5" t="n">
        <v>2000000</v>
      </c>
    </row>
    <row r="10" spans="1:5">
      <c r="A10" s="4" t="s">
        <v>295</v>
      </c>
    </row>
    <row r="11" spans="1:5">
      <c r="A11" s="4" t="s">
        <v>294</v>
      </c>
      <c r="C11" s="5" t="n">
        <v>2848982</v>
      </c>
      <c r="D11" s="5" t="n">
        <v>81023982</v>
      </c>
    </row>
    <row r="12" spans="1:5">
      <c r="A12" s="4" t="s">
        <v>296</v>
      </c>
    </row>
    <row r="13" spans="1:5">
      <c r="A13" s="4" t="s">
        <v>297</v>
      </c>
      <c r="C13" s="5" t="n">
        <v>90489</v>
      </c>
      <c r="D13" s="5" t="n">
        <v>239</v>
      </c>
    </row>
    <row r="14" spans="1:5">
      <c r="A14" s="4" t="s">
        <v>298</v>
      </c>
    </row>
    <row r="15" spans="1:5">
      <c r="A15" s="4" t="s">
        <v>297</v>
      </c>
      <c r="D15" s="5" t="n">
        <v>13</v>
      </c>
    </row>
    <row r="16" spans="1:5">
      <c r="A16" s="4" t="s">
        <v>299</v>
      </c>
    </row>
    <row r="17" spans="1:5">
      <c r="A17" s="4" t="s">
        <v>300</v>
      </c>
      <c r="C17" s="4" t="s">
        <v>301</v>
      </c>
    </row>
    <row r="18" spans="1:5">
      <c r="A18" s="4" t="s">
        <v>302</v>
      </c>
    </row>
    <row r="19" spans="1:5">
      <c r="A19" s="4" t="s">
        <v>300</v>
      </c>
      <c r="D19" s="4" t="s">
        <v>303</v>
      </c>
    </row>
    <row r="20" spans="1:5">
      <c r="A20" s="4" t="s">
        <v>304</v>
      </c>
    </row>
    <row r="21" spans="1:5">
      <c r="A21" s="4" t="s">
        <v>300</v>
      </c>
      <c r="D21" s="4" t="s">
        <v>305</v>
      </c>
    </row>
    <row r="22" spans="1:5">
      <c r="A22" s="4" t="s">
        <v>306</v>
      </c>
    </row>
    <row r="23" spans="1:5">
      <c r="A23" s="4" t="s">
        <v>307</v>
      </c>
      <c r="B23" s="4" t="s">
        <v>308</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309</v>
      </c>
      <c r="B1" s="2" t="s">
        <v>1</v>
      </c>
    </row>
    <row r="2" spans="1:2">
      <c r="B2" s="2" t="s">
        <v>2</v>
      </c>
    </row>
    <row r="3" spans="1:2">
      <c r="A3" s="4"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row>
    <row r="10" spans="1:2">
      <c r="A10" s="4" t="s">
        <v>311</v>
      </c>
      <c r="B10" s="4" t="s">
        <v>322</v>
      </c>
    </row>
    <row r="11" spans="1:2">
      <c r="A11" s="4" t="s">
        <v>313</v>
      </c>
      <c r="B11" s="4" t="s">
        <v>314</v>
      </c>
    </row>
    <row r="12" spans="1:2">
      <c r="A12" s="4" t="s">
        <v>315</v>
      </c>
      <c r="B12" s="4" t="s">
        <v>323</v>
      </c>
    </row>
    <row r="13" spans="1:2">
      <c r="A13" s="4" t="s">
        <v>319</v>
      </c>
      <c r="B13" s="4" t="s">
        <v>320</v>
      </c>
    </row>
    <row r="14" spans="1:2">
      <c r="A14" s="4" t="s">
        <v>324</v>
      </c>
    </row>
    <row r="15" spans="1:2">
      <c r="A15" s="4" t="s">
        <v>311</v>
      </c>
      <c r="B15" s="4" t="s">
        <v>7</v>
      </c>
    </row>
    <row r="16" spans="1:2">
      <c r="A16" s="4" t="s">
        <v>313</v>
      </c>
      <c r="B16" s="4" t="s">
        <v>325</v>
      </c>
    </row>
    <row r="17" spans="1:2">
      <c r="A17" s="4" t="s">
        <v>315</v>
      </c>
      <c r="B17" s="4" t="s">
        <v>326</v>
      </c>
    </row>
    <row r="18" spans="1:2">
      <c r="A18" s="4" t="s">
        <v>317</v>
      </c>
      <c r="B18" s="4" t="s">
        <v>327</v>
      </c>
    </row>
    <row r="19" spans="1:2">
      <c r="A19" s="4" t="s">
        <v>319</v>
      </c>
      <c r="B19"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2</v>
      </c>
    </row>
    <row r="3" spans="1:3">
      <c r="A3" s="3" t="s">
        <v>198</v>
      </c>
    </row>
    <row r="4" spans="1:3">
      <c r="A4" s="4" t="s">
        <v>329</v>
      </c>
      <c r="B4" s="6" t="n">
        <v>10474000</v>
      </c>
      <c r="C4" s="6" t="n">
        <v>-10066000</v>
      </c>
    </row>
    <row r="5" spans="1:3">
      <c r="A5" s="4" t="s">
        <v>330</v>
      </c>
      <c r="B5" s="5" t="n">
        <v>44158000</v>
      </c>
      <c r="C5" s="5" t="n">
        <v>28006</v>
      </c>
    </row>
    <row r="6" spans="1:3">
      <c r="A6" s="4" t="s">
        <v>331</v>
      </c>
      <c r="B6" s="8" t="n">
        <v>0.24</v>
      </c>
      <c r="C6" s="8" t="n">
        <v>-359.42</v>
      </c>
    </row>
    <row r="7" spans="1:3">
      <c r="A7" s="4" t="s">
        <v>332</v>
      </c>
      <c r="B7" s="5" t="n">
        <v>10336584</v>
      </c>
      <c r="C7" s="4" t="s">
        <v>36</v>
      </c>
    </row>
    <row r="8" spans="1:3">
      <c r="A8" s="4" t="s">
        <v>333</v>
      </c>
      <c r="B8" s="5" t="n">
        <v>64968584</v>
      </c>
      <c r="C8" s="5" t="n">
        <v>28006</v>
      </c>
    </row>
    <row r="9" spans="1:3">
      <c r="A9" s="4" t="s">
        <v>331</v>
      </c>
      <c r="B9" s="8" t="n">
        <v>0.16</v>
      </c>
      <c r="C9" s="8" t="n">
        <v>-359.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56"/>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1"/>
    <col customWidth="1" max="13" min="13" width="20"/>
    <col customWidth="1" max="14" min="14" width="21"/>
    <col customWidth="1" max="15" min="15" width="27"/>
    <col customWidth="1" max="16" min="16" width="14"/>
  </cols>
  <sheetData>
    <row r="1" spans="1:16">
      <c r="A1" s="1" t="s">
        <v>334</v>
      </c>
      <c r="B1" s="2" t="s">
        <v>335</v>
      </c>
      <c r="C1" s="2" t="s">
        <v>336</v>
      </c>
      <c r="D1" s="2" t="s">
        <v>337</v>
      </c>
      <c r="E1" s="2" t="s">
        <v>338</v>
      </c>
      <c r="F1" s="2" t="s">
        <v>339</v>
      </c>
      <c r="G1" s="2" t="s">
        <v>340</v>
      </c>
      <c r="H1" s="2" t="s">
        <v>341</v>
      </c>
      <c r="I1" s="2" t="s">
        <v>342</v>
      </c>
      <c r="J1" s="2" t="s">
        <v>343</v>
      </c>
      <c r="K1" s="2" t="s">
        <v>344</v>
      </c>
      <c r="L1" s="2" t="s">
        <v>345</v>
      </c>
      <c r="M1" s="2" t="s">
        <v>346</v>
      </c>
      <c r="N1" s="2" t="s">
        <v>347</v>
      </c>
      <c r="O1" s="2" t="s">
        <v>348</v>
      </c>
      <c r="P1" s="2" t="s">
        <v>349</v>
      </c>
    </row>
    <row r="2" spans="1:16">
      <c r="A2" s="4" t="s">
        <v>350</v>
      </c>
      <c r="P2" s="4" t="s">
        <v>351</v>
      </c>
    </row>
    <row r="3" spans="1:16">
      <c r="A3" s="4" t="s">
        <v>352</v>
      </c>
      <c r="N3" s="6" t="n">
        <v>40000</v>
      </c>
      <c r="O3" s="6" t="n">
        <v>148000</v>
      </c>
    </row>
    <row r="4" spans="1:16">
      <c r="A4" s="4" t="s">
        <v>164</v>
      </c>
      <c r="N4" s="5" t="n">
        <v>11580</v>
      </c>
    </row>
    <row r="5" spans="1:16">
      <c r="A5" s="4" t="s">
        <v>93</v>
      </c>
      <c r="N5" s="4" t="s">
        <v>36</v>
      </c>
      <c r="O5" s="5" t="n">
        <v>28000</v>
      </c>
    </row>
    <row r="6" spans="1:16">
      <c r="A6" s="4" t="s">
        <v>92</v>
      </c>
      <c r="N6" s="4" t="s">
        <v>36</v>
      </c>
      <c r="O6" s="6" t="n">
        <v>-55000</v>
      </c>
    </row>
    <row r="7" spans="1:16">
      <c r="A7" s="4" t="s">
        <v>353</v>
      </c>
      <c r="O7" s="5" t="n">
        <v>4181</v>
      </c>
    </row>
    <row r="8" spans="1:16">
      <c r="A8" s="4" t="s">
        <v>354</v>
      </c>
      <c r="O8" s="6" t="n">
        <v>44000</v>
      </c>
    </row>
    <row r="9" spans="1:16">
      <c r="A9" s="4" t="s">
        <v>355</v>
      </c>
      <c r="N9" s="5" t="n">
        <v>188000</v>
      </c>
      <c r="O9" s="5" t="n">
        <v>79000</v>
      </c>
    </row>
    <row r="10" spans="1:16">
      <c r="A10" s="4" t="s">
        <v>356</v>
      </c>
      <c r="N10" s="5" t="n">
        <v>443250</v>
      </c>
    </row>
    <row r="11" spans="1:16">
      <c r="A11" s="4" t="s">
        <v>357</v>
      </c>
      <c r="N11" s="6" t="n">
        <v>288543</v>
      </c>
    </row>
    <row r="12" spans="1:16">
      <c r="A12" s="4" t="s">
        <v>358</v>
      </c>
    </row>
    <row r="13" spans="1:16">
      <c r="A13" s="4" t="s">
        <v>359</v>
      </c>
      <c r="M13" s="6" t="n">
        <v>91000</v>
      </c>
    </row>
    <row r="14" spans="1:16">
      <c r="A14" s="4" t="s">
        <v>350</v>
      </c>
      <c r="M14" s="4" t="s">
        <v>360</v>
      </c>
    </row>
    <row r="15" spans="1:16">
      <c r="A15" s="4" t="s">
        <v>361</v>
      </c>
      <c r="M15" s="4" t="s">
        <v>362</v>
      </c>
    </row>
    <row r="16" spans="1:16">
      <c r="A16" s="4" t="s">
        <v>363</v>
      </c>
      <c r="M16" s="6" t="n">
        <v>8000</v>
      </c>
    </row>
    <row r="17" spans="1:16">
      <c r="A17" s="4" t="s">
        <v>352</v>
      </c>
      <c r="M17" s="5" t="n">
        <v>3000</v>
      </c>
    </row>
    <row r="18" spans="1:16">
      <c r="A18" s="4" t="s">
        <v>364</v>
      </c>
      <c r="M18" s="5" t="n">
        <v>3000</v>
      </c>
    </row>
    <row r="19" spans="1:16">
      <c r="A19" s="4" t="s">
        <v>365</v>
      </c>
      <c r="M19" s="6" t="n">
        <v>8000</v>
      </c>
    </row>
    <row r="20" spans="1:16">
      <c r="A20" s="4" t="s">
        <v>164</v>
      </c>
      <c r="O20" s="5" t="n">
        <v>3000</v>
      </c>
    </row>
    <row r="21" spans="1:16">
      <c r="A21" s="4" t="s">
        <v>366</v>
      </c>
      <c r="O21" s="5" t="n">
        <v>56000</v>
      </c>
    </row>
    <row r="22" spans="1:16">
      <c r="A22" s="4" t="s">
        <v>367</v>
      </c>
      <c r="O22" s="5" t="n">
        <v>6000</v>
      </c>
    </row>
    <row r="23" spans="1:16">
      <c r="A23" s="4" t="s">
        <v>93</v>
      </c>
      <c r="O23" s="5" t="n">
        <v>106000</v>
      </c>
    </row>
    <row r="24" spans="1:16">
      <c r="A24" s="4" t="s">
        <v>92</v>
      </c>
      <c r="O24" s="5" t="n">
        <v>44000</v>
      </c>
    </row>
    <row r="25" spans="1:16">
      <c r="A25" s="4" t="s">
        <v>368</v>
      </c>
    </row>
    <row r="26" spans="1:16">
      <c r="A26" s="4" t="s">
        <v>359</v>
      </c>
      <c r="J26" s="6" t="n">
        <v>53000</v>
      </c>
      <c r="L26" s="6" t="n">
        <v>104000</v>
      </c>
    </row>
    <row r="27" spans="1:16">
      <c r="A27" s="4" t="s">
        <v>350</v>
      </c>
      <c r="J27" s="4" t="s">
        <v>360</v>
      </c>
      <c r="L27" s="4" t="s">
        <v>360</v>
      </c>
    </row>
    <row r="28" spans="1:16">
      <c r="A28" s="4" t="s">
        <v>361</v>
      </c>
      <c r="J28" s="4" t="s">
        <v>362</v>
      </c>
      <c r="L28" s="4" t="s">
        <v>369</v>
      </c>
    </row>
    <row r="29" spans="1:16">
      <c r="A29" s="4" t="s">
        <v>364</v>
      </c>
      <c r="L29" s="6" t="n">
        <v>2000</v>
      </c>
    </row>
    <row r="30" spans="1:16">
      <c r="A30" s="4" t="s">
        <v>164</v>
      </c>
      <c r="O30" s="5" t="n">
        <v>3000</v>
      </c>
    </row>
    <row r="31" spans="1:16">
      <c r="A31" s="4" t="s">
        <v>366</v>
      </c>
      <c r="O31" s="5" t="n">
        <v>12000</v>
      </c>
    </row>
    <row r="32" spans="1:16">
      <c r="A32" s="4" t="s">
        <v>367</v>
      </c>
      <c r="O32" s="5" t="n">
        <v>78000</v>
      </c>
    </row>
    <row r="33" spans="1:16">
      <c r="A33" s="4" t="s">
        <v>93</v>
      </c>
      <c r="O33" s="5" t="n">
        <v>90000</v>
      </c>
    </row>
    <row r="34" spans="1:16">
      <c r="A34" s="4" t="s">
        <v>92</v>
      </c>
      <c r="O34" s="6" t="n">
        <v>11000</v>
      </c>
    </row>
    <row r="35" spans="1:16">
      <c r="A35" s="4" t="s">
        <v>370</v>
      </c>
      <c r="J35" s="4" t="s">
        <v>371</v>
      </c>
      <c r="L35" s="4" t="s">
        <v>371</v>
      </c>
    </row>
    <row r="36" spans="1:16">
      <c r="A36" s="4" t="s">
        <v>372</v>
      </c>
      <c r="J36" s="4" t="s">
        <v>373</v>
      </c>
      <c r="L36" s="4" t="s">
        <v>373</v>
      </c>
    </row>
    <row r="37" spans="1:16">
      <c r="A37" s="4" t="s">
        <v>374</v>
      </c>
      <c r="J37" s="5" t="n">
        <v>10</v>
      </c>
      <c r="L37" s="5" t="n">
        <v>10</v>
      </c>
    </row>
    <row r="38" spans="1:16">
      <c r="A38" s="4" t="s">
        <v>353</v>
      </c>
      <c r="O38" s="5" t="n">
        <v>598</v>
      </c>
    </row>
    <row r="39" spans="1:16">
      <c r="A39" s="4" t="s">
        <v>87</v>
      </c>
      <c r="J39" s="6" t="n">
        <v>1000</v>
      </c>
    </row>
    <row r="40" spans="1:16">
      <c r="A40" s="4" t="s">
        <v>375</v>
      </c>
    </row>
    <row r="41" spans="1:16">
      <c r="A41" s="4" t="s">
        <v>359</v>
      </c>
      <c r="K41" s="6" t="n">
        <v>88000</v>
      </c>
    </row>
    <row r="42" spans="1:16">
      <c r="A42" s="4" t="s">
        <v>350</v>
      </c>
      <c r="K42" s="4" t="s">
        <v>376</v>
      </c>
    </row>
    <row r="43" spans="1:16">
      <c r="A43" s="4" t="s">
        <v>361</v>
      </c>
      <c r="K43" s="4" t="s">
        <v>377</v>
      </c>
    </row>
    <row r="44" spans="1:16">
      <c r="A44" s="4" t="s">
        <v>352</v>
      </c>
      <c r="O44" s="6" t="n">
        <v>25000</v>
      </c>
    </row>
    <row r="45" spans="1:16">
      <c r="A45" s="4" t="s">
        <v>364</v>
      </c>
      <c r="K45" s="6" t="n">
        <v>8000</v>
      </c>
    </row>
    <row r="46" spans="1:16">
      <c r="A46" s="4" t="s">
        <v>365</v>
      </c>
      <c r="K46" s="6" t="n">
        <v>8000</v>
      </c>
    </row>
    <row r="47" spans="1:16">
      <c r="A47" s="4" t="s">
        <v>164</v>
      </c>
      <c r="O47" s="4" t="s">
        <v>36</v>
      </c>
    </row>
    <row r="48" spans="1:16">
      <c r="A48" s="4" t="s">
        <v>366</v>
      </c>
      <c r="O48" s="5" t="n">
        <v>53000</v>
      </c>
    </row>
    <row r="49" spans="1:16">
      <c r="A49" s="4" t="s">
        <v>93</v>
      </c>
      <c r="O49" s="6" t="n">
        <v>28000</v>
      </c>
    </row>
    <row r="50" spans="1:16">
      <c r="A50" s="4" t="s">
        <v>370</v>
      </c>
      <c r="K50" s="4" t="s">
        <v>378</v>
      </c>
    </row>
    <row r="51" spans="1:16">
      <c r="A51" s="4" t="s">
        <v>372</v>
      </c>
      <c r="K51" s="4" t="s">
        <v>378</v>
      </c>
    </row>
    <row r="52" spans="1:16">
      <c r="A52" s="4" t="s">
        <v>374</v>
      </c>
      <c r="K52" s="5" t="n">
        <v>25</v>
      </c>
    </row>
    <row r="53" spans="1:16">
      <c r="A53" s="4" t="s">
        <v>353</v>
      </c>
      <c r="O53" s="5" t="n">
        <v>16075</v>
      </c>
    </row>
    <row r="54" spans="1:16">
      <c r="A54" s="4" t="s">
        <v>354</v>
      </c>
      <c r="O54" s="6" t="n">
        <v>38000</v>
      </c>
    </row>
    <row r="55" spans="1:16">
      <c r="A55" s="4" t="s">
        <v>379</v>
      </c>
    </row>
    <row r="56" spans="1:16">
      <c r="A56" s="4" t="s">
        <v>359</v>
      </c>
      <c r="C56" s="6" t="n">
        <v>50000</v>
      </c>
      <c r="I56" s="6" t="n">
        <v>40000</v>
      </c>
    </row>
    <row r="57" spans="1:16">
      <c r="A57" s="4" t="s">
        <v>350</v>
      </c>
      <c r="C57" s="4" t="s">
        <v>380</v>
      </c>
      <c r="I57" s="4" t="s">
        <v>380</v>
      </c>
    </row>
    <row r="58" spans="1:16">
      <c r="A58" s="4" t="s">
        <v>361</v>
      </c>
      <c r="C58" s="4" t="s">
        <v>381</v>
      </c>
      <c r="I58" s="4" t="s">
        <v>382</v>
      </c>
    </row>
    <row r="59" spans="1:16">
      <c r="A59" s="4" t="s">
        <v>364</v>
      </c>
      <c r="C59" s="6" t="n">
        <v>77000</v>
      </c>
    </row>
    <row r="60" spans="1:16">
      <c r="A60" s="4" t="s">
        <v>370</v>
      </c>
      <c r="C60" s="4" t="s">
        <v>383</v>
      </c>
      <c r="I60" s="4" t="s">
        <v>383</v>
      </c>
    </row>
    <row r="61" spans="1:16">
      <c r="A61" s="4" t="s">
        <v>374</v>
      </c>
      <c r="C61" s="5" t="n">
        <v>10</v>
      </c>
      <c r="I61" s="5" t="n">
        <v>10</v>
      </c>
    </row>
    <row r="62" spans="1:16">
      <c r="A62" s="4" t="s">
        <v>355</v>
      </c>
      <c r="C62" s="6" t="n">
        <v>50000</v>
      </c>
      <c r="I62" s="6" t="n">
        <v>40000</v>
      </c>
    </row>
    <row r="63" spans="1:16">
      <c r="A63" s="4" t="s">
        <v>384</v>
      </c>
    </row>
    <row r="64" spans="1:16">
      <c r="A64" s="4" t="s">
        <v>359</v>
      </c>
      <c r="H64" s="6" t="n">
        <v>35000</v>
      </c>
    </row>
    <row r="65" spans="1:16">
      <c r="A65" s="4" t="s">
        <v>350</v>
      </c>
      <c r="H65" s="4" t="s">
        <v>385</v>
      </c>
    </row>
    <row r="66" spans="1:16">
      <c r="A66" s="4" t="s">
        <v>361</v>
      </c>
      <c r="H66" s="4" t="s">
        <v>386</v>
      </c>
    </row>
    <row r="67" spans="1:16">
      <c r="A67" s="4" t="s">
        <v>364</v>
      </c>
      <c r="H67" s="6" t="n">
        <v>32000</v>
      </c>
    </row>
    <row r="68" spans="1:16">
      <c r="A68" s="4" t="s">
        <v>370</v>
      </c>
      <c r="H68" s="4" t="s">
        <v>387</v>
      </c>
    </row>
    <row r="69" spans="1:16">
      <c r="A69" s="4" t="s">
        <v>374</v>
      </c>
      <c r="H69" s="5" t="n">
        <v>20</v>
      </c>
    </row>
    <row r="70" spans="1:16">
      <c r="A70" s="4" t="s">
        <v>355</v>
      </c>
      <c r="H70" s="6" t="n">
        <v>35000</v>
      </c>
    </row>
    <row r="71" spans="1:16">
      <c r="A71" s="4" t="s">
        <v>388</v>
      </c>
    </row>
    <row r="72" spans="1:16">
      <c r="A72" s="4" t="s">
        <v>359</v>
      </c>
      <c r="G72" s="6" t="n">
        <v>52500</v>
      </c>
    </row>
    <row r="73" spans="1:16">
      <c r="A73" s="4" t="s">
        <v>350</v>
      </c>
      <c r="G73" s="4" t="s">
        <v>389</v>
      </c>
    </row>
    <row r="74" spans="1:16">
      <c r="A74" s="4" t="s">
        <v>361</v>
      </c>
      <c r="G74" s="4" t="s">
        <v>390</v>
      </c>
    </row>
    <row r="75" spans="1:16">
      <c r="A75" s="4" t="s">
        <v>364</v>
      </c>
      <c r="G75" s="6" t="n">
        <v>37000</v>
      </c>
    </row>
    <row r="76" spans="1:16">
      <c r="A76" s="4" t="s">
        <v>370</v>
      </c>
      <c r="G76" s="4" t="s">
        <v>391</v>
      </c>
    </row>
    <row r="77" spans="1:16">
      <c r="A77" s="4" t="s">
        <v>374</v>
      </c>
      <c r="G77" s="5" t="n">
        <v>20</v>
      </c>
    </row>
    <row r="78" spans="1:16">
      <c r="A78" s="4" t="s">
        <v>355</v>
      </c>
      <c r="G78" s="6" t="n">
        <v>52500</v>
      </c>
    </row>
    <row r="79" spans="1:16">
      <c r="A79" s="4" t="s">
        <v>392</v>
      </c>
    </row>
    <row r="80" spans="1:16">
      <c r="A80" s="4" t="s">
        <v>359</v>
      </c>
      <c r="F80" s="6" t="n">
        <v>100000</v>
      </c>
    </row>
    <row r="81" spans="1:16">
      <c r="A81" s="4" t="s">
        <v>350</v>
      </c>
      <c r="F81" s="4" t="s">
        <v>385</v>
      </c>
    </row>
    <row r="82" spans="1:16">
      <c r="A82" s="4" t="s">
        <v>361</v>
      </c>
      <c r="F82" s="4" t="s">
        <v>390</v>
      </c>
    </row>
    <row r="83" spans="1:16">
      <c r="A83" s="4" t="s">
        <v>364</v>
      </c>
      <c r="F83" s="6" t="n">
        <v>99000</v>
      </c>
    </row>
    <row r="84" spans="1:16">
      <c r="A84" s="4" t="s">
        <v>370</v>
      </c>
      <c r="F84" s="4" t="s">
        <v>378</v>
      </c>
    </row>
    <row r="85" spans="1:16">
      <c r="A85" s="4" t="s">
        <v>374</v>
      </c>
      <c r="F85" s="5" t="n">
        <v>25</v>
      </c>
    </row>
    <row r="86" spans="1:16">
      <c r="A86" s="4" t="s">
        <v>355</v>
      </c>
      <c r="F86" s="6" t="n">
        <v>100000</v>
      </c>
    </row>
    <row r="87" spans="1:16">
      <c r="A87" s="4" t="s">
        <v>393</v>
      </c>
    </row>
    <row r="88" spans="1:16">
      <c r="A88" s="4" t="s">
        <v>359</v>
      </c>
      <c r="E88" s="6" t="n">
        <v>43000</v>
      </c>
    </row>
    <row r="89" spans="1:16">
      <c r="A89" s="4" t="s">
        <v>350</v>
      </c>
      <c r="E89" s="4" t="s">
        <v>385</v>
      </c>
    </row>
    <row r="90" spans="1:16">
      <c r="A90" s="4" t="s">
        <v>361</v>
      </c>
      <c r="E90" s="4" t="s">
        <v>394</v>
      </c>
    </row>
    <row r="91" spans="1:16">
      <c r="A91" s="4" t="s">
        <v>364</v>
      </c>
      <c r="E91" s="6" t="n">
        <v>32000</v>
      </c>
    </row>
    <row r="92" spans="1:16">
      <c r="A92" s="4" t="s">
        <v>370</v>
      </c>
      <c r="E92" s="4" t="s">
        <v>391</v>
      </c>
    </row>
    <row r="93" spans="1:16">
      <c r="A93" s="4" t="s">
        <v>374</v>
      </c>
      <c r="E93" s="5" t="n">
        <v>25</v>
      </c>
    </row>
    <row r="94" spans="1:16">
      <c r="A94" s="4" t="s">
        <v>355</v>
      </c>
      <c r="E94" s="6" t="n">
        <v>43000</v>
      </c>
    </row>
    <row r="95" spans="1:16">
      <c r="A95" s="4" t="s">
        <v>395</v>
      </c>
    </row>
    <row r="96" spans="1:16">
      <c r="A96" s="4" t="s">
        <v>359</v>
      </c>
      <c r="D96" s="6" t="n">
        <v>110000</v>
      </c>
    </row>
    <row r="97" spans="1:16">
      <c r="A97" s="4" t="s">
        <v>350</v>
      </c>
      <c r="D97" s="4" t="s">
        <v>305</v>
      </c>
    </row>
    <row r="98" spans="1:16">
      <c r="A98" s="4" t="s">
        <v>361</v>
      </c>
      <c r="D98" s="4" t="s">
        <v>396</v>
      </c>
    </row>
    <row r="99" spans="1:16">
      <c r="A99" s="4" t="s">
        <v>364</v>
      </c>
      <c r="D99" s="6" t="n">
        <v>232000</v>
      </c>
    </row>
    <row r="100" spans="1:16">
      <c r="A100" s="4" t="s">
        <v>370</v>
      </c>
      <c r="D100" s="4" t="s">
        <v>378</v>
      </c>
    </row>
    <row r="101" spans="1:16">
      <c r="A101" s="4" t="s">
        <v>374</v>
      </c>
      <c r="D101" s="5" t="n">
        <v>25</v>
      </c>
    </row>
    <row r="102" spans="1:16">
      <c r="A102" s="4" t="s">
        <v>355</v>
      </c>
      <c r="D102" s="6" t="n">
        <v>110000</v>
      </c>
    </row>
    <row r="103" spans="1:16">
      <c r="A103" s="4" t="s">
        <v>397</v>
      </c>
    </row>
    <row r="104" spans="1:16">
      <c r="A104" s="4" t="s">
        <v>359</v>
      </c>
      <c r="B104" s="6" t="n">
        <v>52750</v>
      </c>
    </row>
    <row r="105" spans="1:16">
      <c r="A105" s="4" t="s">
        <v>350</v>
      </c>
      <c r="B105" s="4" t="s">
        <v>305</v>
      </c>
    </row>
    <row r="106" spans="1:16">
      <c r="A106" s="4" t="s">
        <v>361</v>
      </c>
      <c r="B106" s="4" t="s">
        <v>398</v>
      </c>
    </row>
    <row r="107" spans="1:16">
      <c r="A107" s="4" t="s">
        <v>364</v>
      </c>
      <c r="B107" s="6" t="n">
        <v>50000</v>
      </c>
    </row>
    <row r="108" spans="1:16">
      <c r="A108" s="4" t="s">
        <v>370</v>
      </c>
      <c r="B108" s="4" t="s">
        <v>378</v>
      </c>
    </row>
    <row r="109" spans="1:16">
      <c r="A109" s="4" t="s">
        <v>374</v>
      </c>
      <c r="B109" s="5" t="n">
        <v>25</v>
      </c>
    </row>
    <row r="110" spans="1:16">
      <c r="A110" s="4" t="s">
        <v>355</v>
      </c>
      <c r="B110" s="6" t="n">
        <v>52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7" t="n">
        <v>0.0001</v>
      </c>
      <c r="C2" s="7" t="n">
        <v>0.0001</v>
      </c>
    </row>
    <row r="3" spans="1:3">
      <c r="A3" s="4" t="s">
        <v>67</v>
      </c>
      <c r="B3" s="5" t="n">
        <v>300000000</v>
      </c>
      <c r="C3" s="5" t="n">
        <v>300000000</v>
      </c>
    </row>
    <row r="4" spans="1:3">
      <c r="A4" s="4" t="s">
        <v>68</v>
      </c>
      <c r="B4" s="5" t="n">
        <v>79797533</v>
      </c>
      <c r="C4" s="5" t="n">
        <v>33940</v>
      </c>
    </row>
    <row r="5" spans="1:3">
      <c r="A5" s="4" t="s">
        <v>69</v>
      </c>
      <c r="B5" s="5" t="n">
        <v>79797533</v>
      </c>
      <c r="C5" s="5" t="n">
        <v>33940</v>
      </c>
    </row>
    <row r="6" spans="1:3">
      <c r="A6" s="4" t="s">
        <v>61</v>
      </c>
    </row>
    <row r="7" spans="1:3">
      <c r="A7" s="4" t="s">
        <v>70</v>
      </c>
      <c r="B7" s="7" t="n">
        <v>0.0001</v>
      </c>
      <c r="C7" s="7" t="n">
        <v>0.0001</v>
      </c>
    </row>
    <row r="8" spans="1:3">
      <c r="A8" s="4" t="s">
        <v>71</v>
      </c>
      <c r="B8" s="5" t="n">
        <v>5000000</v>
      </c>
      <c r="C8" s="5" t="n">
        <v>5000000</v>
      </c>
    </row>
    <row r="9" spans="1:3">
      <c r="A9" s="4" t="s">
        <v>72</v>
      </c>
      <c r="B9" s="5" t="n">
        <v>5000000</v>
      </c>
      <c r="C9" s="5" t="n">
        <v>5000000</v>
      </c>
    </row>
    <row r="10" spans="1:3">
      <c r="A10" s="4" t="s">
        <v>73</v>
      </c>
      <c r="B10" s="5" t="n">
        <v>5000000</v>
      </c>
      <c r="C10" s="5" t="n">
        <v>5000000</v>
      </c>
    </row>
    <row r="11" spans="1:3">
      <c r="A11" s="4" t="s">
        <v>63</v>
      </c>
    </row>
    <row r="12" spans="1:3">
      <c r="A12" s="4" t="s">
        <v>70</v>
      </c>
      <c r="B12" s="7" t="n">
        <v>0.0001</v>
      </c>
      <c r="C12" s="7" t="n">
        <v>0.0001</v>
      </c>
    </row>
    <row r="13" spans="1:3">
      <c r="A13" s="4" t="s">
        <v>71</v>
      </c>
      <c r="B13" s="5" t="n">
        <v>1000000</v>
      </c>
      <c r="C13" s="5" t="n">
        <v>1000000</v>
      </c>
    </row>
    <row r="14" spans="1:3">
      <c r="A14" s="4" t="s">
        <v>72</v>
      </c>
      <c r="B14" s="5" t="n">
        <v>1000000</v>
      </c>
      <c r="C14" s="5" t="n">
        <v>1000000</v>
      </c>
    </row>
    <row r="15" spans="1:3">
      <c r="A15" s="4" t="s">
        <v>73</v>
      </c>
      <c r="B15" s="5" t="n">
        <v>1000000</v>
      </c>
      <c r="C15" s="5" t="n">
        <v>1000000</v>
      </c>
    </row>
    <row r="16" spans="1:3">
      <c r="A16" s="4" t="s">
        <v>64</v>
      </c>
    </row>
    <row r="17" spans="1:3">
      <c r="A17" s="4" t="s">
        <v>70</v>
      </c>
      <c r="B17" s="7" t="n">
        <v>0.0001</v>
      </c>
      <c r="C17" s="7" t="n">
        <v>0.0001</v>
      </c>
    </row>
    <row r="18" spans="1:3">
      <c r="A18" s="4" t="s">
        <v>71</v>
      </c>
      <c r="B18" s="5" t="n">
        <v>41000000</v>
      </c>
      <c r="C18" s="5" t="n">
        <v>41000000</v>
      </c>
    </row>
    <row r="19" spans="1:3">
      <c r="A19" s="4" t="s">
        <v>72</v>
      </c>
      <c r="B19" s="5" t="n">
        <v>1424491</v>
      </c>
      <c r="C19" s="5" t="n">
        <v>40511991</v>
      </c>
    </row>
    <row r="20" spans="1:3">
      <c r="A20" s="4" t="s">
        <v>73</v>
      </c>
      <c r="B20" s="5" t="n">
        <v>1424491</v>
      </c>
      <c r="C20" s="5" t="n">
        <v>40511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 customWidth="1" max="5" min="5" width="14"/>
    <col customWidth="1" max="6" min="6" width="14"/>
    <col customWidth="1" max="7" min="7" width="14"/>
  </cols>
  <sheetData>
    <row r="1" spans="1:7">
      <c r="A1" s="1" t="s">
        <v>399</v>
      </c>
      <c r="B1" s="2" t="s">
        <v>400</v>
      </c>
      <c r="C1" s="2" t="s">
        <v>401</v>
      </c>
      <c r="D1" s="2" t="s">
        <v>402</v>
      </c>
      <c r="E1" s="2" t="s">
        <v>2</v>
      </c>
      <c r="F1" s="2" t="s">
        <v>32</v>
      </c>
      <c r="G1" s="2" t="s">
        <v>349</v>
      </c>
    </row>
    <row r="2" spans="1:7">
      <c r="A2" s="4" t="s">
        <v>403</v>
      </c>
      <c r="E2" s="6" t="n">
        <v>483000</v>
      </c>
      <c r="F2" s="6" t="n">
        <v>50000</v>
      </c>
    </row>
    <row r="3" spans="1:7">
      <c r="A3" s="4" t="s">
        <v>404</v>
      </c>
      <c r="G3" s="4" t="s">
        <v>351</v>
      </c>
    </row>
    <row r="4" spans="1:7">
      <c r="A4" s="4" t="s">
        <v>405</v>
      </c>
      <c r="E4" s="5" t="n">
        <v>443250</v>
      </c>
    </row>
    <row r="5" spans="1:7">
      <c r="A5" s="4" t="s">
        <v>164</v>
      </c>
      <c r="E5" s="5" t="n">
        <v>11580</v>
      </c>
    </row>
    <row r="6" spans="1:7">
      <c r="A6" s="4" t="s">
        <v>406</v>
      </c>
    </row>
    <row r="7" spans="1:7">
      <c r="A7" s="4" t="s">
        <v>404</v>
      </c>
      <c r="B7" s="4" t="s">
        <v>407</v>
      </c>
    </row>
    <row r="8" spans="1:7">
      <c r="A8" s="4" t="s">
        <v>361</v>
      </c>
      <c r="B8" s="4" t="s">
        <v>408</v>
      </c>
    </row>
    <row r="9" spans="1:7">
      <c r="A9" s="4" t="s">
        <v>409</v>
      </c>
      <c r="B9" s="6" t="n">
        <v>50000</v>
      </c>
    </row>
    <row r="10" spans="1:7">
      <c r="A10" s="4" t="s">
        <v>410</v>
      </c>
      <c r="B10" s="6" t="n">
        <v>4000</v>
      </c>
    </row>
    <row r="11" spans="1:7">
      <c r="A11" s="4" t="s">
        <v>411</v>
      </c>
    </row>
    <row r="12" spans="1:7">
      <c r="A12" s="4" t="s">
        <v>404</v>
      </c>
      <c r="G12" s="4" t="s">
        <v>360</v>
      </c>
    </row>
    <row r="13" spans="1:7">
      <c r="A13" s="4" t="s">
        <v>412</v>
      </c>
    </row>
    <row r="14" spans="1:7">
      <c r="A14" s="4" t="s">
        <v>403</v>
      </c>
      <c r="D14" s="6" t="n">
        <v>530000</v>
      </c>
    </row>
    <row r="15" spans="1:7">
      <c r="A15" s="4" t="s">
        <v>413</v>
      </c>
      <c r="D15" s="5" t="n">
        <v>13000</v>
      </c>
    </row>
    <row r="16" spans="1:7">
      <c r="A16" s="4" t="s">
        <v>414</v>
      </c>
      <c r="D16" s="6" t="n">
        <v>543000</v>
      </c>
    </row>
    <row r="17" spans="1:7">
      <c r="A17" s="4" t="s">
        <v>404</v>
      </c>
      <c r="D17" s="4" t="s">
        <v>351</v>
      </c>
    </row>
    <row r="18" spans="1:7">
      <c r="A18" s="4" t="s">
        <v>361</v>
      </c>
      <c r="C18" s="4" t="s">
        <v>415</v>
      </c>
      <c r="D18" s="4" t="s">
        <v>416</v>
      </c>
    </row>
    <row r="19" spans="1:7">
      <c r="A19" s="4" t="s">
        <v>417</v>
      </c>
      <c r="D19" s="4" t="s">
        <v>378</v>
      </c>
    </row>
    <row r="20" spans="1:7">
      <c r="A20" s="4" t="s">
        <v>405</v>
      </c>
      <c r="E20" s="5" t="n">
        <v>434000</v>
      </c>
      <c r="F20" s="5" t="n">
        <v>434000</v>
      </c>
    </row>
    <row r="21" spans="1:7">
      <c r="A21" s="4" t="s">
        <v>164</v>
      </c>
      <c r="E21" s="6" t="n">
        <v>141000</v>
      </c>
      <c r="F21" s="6" t="n">
        <v>11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18</v>
      </c>
      <c r="B1" s="2" t="s">
        <v>1</v>
      </c>
    </row>
    <row r="2" spans="1:3">
      <c r="B2" s="2" t="s">
        <v>2</v>
      </c>
      <c r="C2" s="2" t="s">
        <v>32</v>
      </c>
    </row>
    <row r="3" spans="1:3">
      <c r="A3" s="4" t="s">
        <v>94</v>
      </c>
      <c r="B3" s="4" t="s">
        <v>36</v>
      </c>
      <c r="C3" s="6" t="n">
        <v>558000</v>
      </c>
    </row>
    <row r="4" spans="1:3">
      <c r="A4" s="4" t="s">
        <v>95</v>
      </c>
      <c r="B4" s="5" t="n">
        <v>-12367000</v>
      </c>
      <c r="C4" s="5" t="n">
        <v>9054000</v>
      </c>
    </row>
    <row r="5" spans="1:3">
      <c r="A5" s="4" t="s">
        <v>289</v>
      </c>
      <c r="B5" s="5" t="n">
        <v>1867000</v>
      </c>
      <c r="C5" s="5" t="n">
        <v>13168000</v>
      </c>
    </row>
    <row r="6" spans="1:3">
      <c r="A6" s="4" t="s">
        <v>419</v>
      </c>
    </row>
    <row r="7" spans="1:3">
      <c r="A7" s="4" t="s">
        <v>289</v>
      </c>
      <c r="B7" s="5" t="n">
        <v>2575000</v>
      </c>
    </row>
    <row r="8" spans="1:3">
      <c r="A8" s="4" t="s">
        <v>420</v>
      </c>
    </row>
    <row r="9" spans="1:3">
      <c r="A9" s="4" t="s">
        <v>95</v>
      </c>
      <c r="B9" s="5" t="n">
        <v>9792000</v>
      </c>
    </row>
    <row r="10" spans="1:3">
      <c r="A10" s="4" t="s">
        <v>289</v>
      </c>
      <c r="B10" s="5" t="n">
        <v>0</v>
      </c>
      <c r="C10" s="6" t="n">
        <v>11930000</v>
      </c>
    </row>
    <row r="11" spans="1:3">
      <c r="A11" s="4" t="s">
        <v>421</v>
      </c>
    </row>
    <row r="12" spans="1:3">
      <c r="A12" s="4" t="s">
        <v>289</v>
      </c>
      <c r="B12" s="6" t="n">
        <v>106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2</v>
      </c>
      <c r="B1" s="2" t="s">
        <v>1</v>
      </c>
    </row>
    <row r="2" spans="1:3">
      <c r="B2" s="2" t="s">
        <v>2</v>
      </c>
      <c r="C2" s="2" t="s">
        <v>32</v>
      </c>
    </row>
    <row r="3" spans="1:3">
      <c r="A3" s="4" t="s">
        <v>423</v>
      </c>
      <c r="B3" s="8" t="n">
        <v>0.31</v>
      </c>
      <c r="C3" s="6" t="n">
        <v>4</v>
      </c>
    </row>
    <row r="4" spans="1:3">
      <c r="A4" s="4" t="s">
        <v>424</v>
      </c>
      <c r="B4" s="4" t="s">
        <v>425</v>
      </c>
    </row>
    <row r="5" spans="1:3">
      <c r="A5" s="4" t="s">
        <v>426</v>
      </c>
      <c r="B5" s="4" t="s">
        <v>427</v>
      </c>
      <c r="C5" s="4" t="s">
        <v>428</v>
      </c>
    </row>
    <row r="6" spans="1:3">
      <c r="A6" s="4" t="s">
        <v>429</v>
      </c>
      <c r="B6" s="4" t="s">
        <v>430</v>
      </c>
      <c r="C6" s="4" t="s">
        <v>430</v>
      </c>
    </row>
    <row r="7" spans="1:3">
      <c r="A7" s="4" t="s">
        <v>431</v>
      </c>
      <c r="B7" s="6" t="n">
        <v>1867000</v>
      </c>
      <c r="C7" s="6" t="n">
        <v>13168000</v>
      </c>
    </row>
    <row r="8" spans="1:3">
      <c r="A8" s="4" t="s">
        <v>432</v>
      </c>
    </row>
    <row r="9" spans="1:3">
      <c r="A9" s="4" t="s">
        <v>431</v>
      </c>
      <c r="B9" s="5" t="n">
        <v>0</v>
      </c>
      <c r="C9" s="5" t="n">
        <v>11930000</v>
      </c>
    </row>
    <row r="10" spans="1:3">
      <c r="A10" s="4" t="s">
        <v>433</v>
      </c>
    </row>
    <row r="11" spans="1:3">
      <c r="A11" s="4" t="s">
        <v>431</v>
      </c>
      <c r="B11" s="6" t="n">
        <v>1867000</v>
      </c>
      <c r="C11" s="6" t="n">
        <v>1238000</v>
      </c>
    </row>
    <row r="12" spans="1:3">
      <c r="A12" s="4" t="s">
        <v>434</v>
      </c>
    </row>
    <row r="13" spans="1:3">
      <c r="A13" s="4" t="s">
        <v>424</v>
      </c>
      <c r="C13" s="4" t="s">
        <v>435</v>
      </c>
    </row>
    <row r="14" spans="1:3">
      <c r="A14" s="4" t="s">
        <v>436</v>
      </c>
      <c r="B14" s="4" t="s">
        <v>437</v>
      </c>
      <c r="C14" s="4" t="s">
        <v>438</v>
      </c>
    </row>
    <row r="15" spans="1:3">
      <c r="A15" s="4" t="s">
        <v>439</v>
      </c>
    </row>
    <row r="16" spans="1:3">
      <c r="A16" s="4" t="s">
        <v>424</v>
      </c>
      <c r="C16" s="4" t="s">
        <v>440</v>
      </c>
    </row>
    <row r="17" spans="1:3">
      <c r="A17" s="4" t="s">
        <v>436</v>
      </c>
      <c r="B17" s="4" t="s">
        <v>441</v>
      </c>
      <c r="C17" s="4" t="s">
        <v>4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s>
  <sheetData>
    <row r="1" spans="1:5">
      <c r="A1" s="1" t="s">
        <v>443</v>
      </c>
      <c r="B1" s="2" t="s">
        <v>283</v>
      </c>
      <c r="C1" s="2" t="s">
        <v>444</v>
      </c>
      <c r="D1" s="2" t="s">
        <v>1</v>
      </c>
    </row>
    <row r="2" spans="1:5">
      <c r="B2" s="2" t="s">
        <v>401</v>
      </c>
      <c r="C2" s="2" t="s">
        <v>445</v>
      </c>
      <c r="D2" s="2" t="s">
        <v>2</v>
      </c>
      <c r="E2" s="2" t="s">
        <v>32</v>
      </c>
    </row>
    <row r="3" spans="1:5">
      <c r="A3" s="4" t="s">
        <v>446</v>
      </c>
      <c r="D3" s="6" t="n">
        <v>175000</v>
      </c>
    </row>
    <row r="4" spans="1:5">
      <c r="A4" s="4" t="s">
        <v>447</v>
      </c>
      <c r="E4" s="4" t="s">
        <v>36</v>
      </c>
    </row>
    <row r="5" spans="1:5">
      <c r="A5" s="4" t="s">
        <v>448</v>
      </c>
      <c r="D5" s="5" t="n">
        <v>-410000</v>
      </c>
      <c r="E5" s="6" t="n">
        <v>-8000</v>
      </c>
    </row>
    <row r="6" spans="1:5">
      <c r="A6" s="4" t="s">
        <v>449</v>
      </c>
      <c r="E6" s="5" t="n">
        <v>650000</v>
      </c>
    </row>
    <row r="7" spans="1:5">
      <c r="A7" s="4" t="s">
        <v>450</v>
      </c>
      <c r="E7" s="6" t="n">
        <v>260000</v>
      </c>
    </row>
    <row r="8" spans="1:5">
      <c r="A8" s="4" t="s">
        <v>451</v>
      </c>
      <c r="D8" s="6" t="n">
        <v>8000</v>
      </c>
      <c r="E8" s="4" t="s">
        <v>36</v>
      </c>
    </row>
    <row r="9" spans="1:5">
      <c r="A9" s="4" t="s">
        <v>452</v>
      </c>
      <c r="E9" s="5" t="n">
        <v>137500</v>
      </c>
    </row>
    <row r="10" spans="1:5">
      <c r="A10" s="4" t="s">
        <v>453</v>
      </c>
      <c r="E10" s="6" t="n">
        <v>55000</v>
      </c>
    </row>
    <row r="11" spans="1:5">
      <c r="A11" s="4" t="s">
        <v>454</v>
      </c>
    </row>
    <row r="12" spans="1:5">
      <c r="A12" s="4" t="s">
        <v>449</v>
      </c>
      <c r="C12" s="5" t="n">
        <v>5000000</v>
      </c>
    </row>
    <row r="13" spans="1:5">
      <c r="A13" s="4" t="s">
        <v>455</v>
      </c>
    </row>
    <row r="14" spans="1:5">
      <c r="A14" s="4" t="s">
        <v>456</v>
      </c>
      <c r="C14" s="6" t="n">
        <v>349000</v>
      </c>
    </row>
    <row r="15" spans="1:5">
      <c r="A15" s="4" t="s">
        <v>457</v>
      </c>
      <c r="C15" s="6" t="n">
        <v>90000</v>
      </c>
    </row>
    <row r="16" spans="1:5">
      <c r="A16" s="4" t="s">
        <v>458</v>
      </c>
    </row>
    <row r="17" spans="1:5">
      <c r="A17" s="4" t="s">
        <v>449</v>
      </c>
      <c r="C17" s="5" t="n">
        <v>150000</v>
      </c>
    </row>
    <row r="18" spans="1:5">
      <c r="A18" s="4" t="s">
        <v>459</v>
      </c>
    </row>
    <row r="19" spans="1:5">
      <c r="A19" s="4" t="s">
        <v>148</v>
      </c>
      <c r="D19" s="5" t="n">
        <v>107843</v>
      </c>
    </row>
    <row r="20" spans="1:5">
      <c r="A20" s="4" t="s">
        <v>64</v>
      </c>
    </row>
    <row r="21" spans="1:5">
      <c r="A21" s="4" t="s">
        <v>460</v>
      </c>
      <c r="D21" s="5" t="n">
        <v>78175000</v>
      </c>
    </row>
    <row r="22" spans="1:5">
      <c r="A22" s="4" t="s">
        <v>461</v>
      </c>
      <c r="D22" s="5" t="n">
        <v>39087500</v>
      </c>
    </row>
    <row r="23" spans="1:5">
      <c r="A23" s="4" t="s">
        <v>462</v>
      </c>
    </row>
    <row r="24" spans="1:5">
      <c r="A24" s="4" t="s">
        <v>463</v>
      </c>
      <c r="D24" s="5" t="n">
        <v>978750</v>
      </c>
    </row>
    <row r="25" spans="1:5">
      <c r="A25" s="4" t="s">
        <v>446</v>
      </c>
      <c r="D25" s="6" t="n">
        <v>175000</v>
      </c>
    </row>
    <row r="26" spans="1:5">
      <c r="A26" s="4" t="s">
        <v>111</v>
      </c>
    </row>
    <row r="27" spans="1:5">
      <c r="A27" s="4" t="s">
        <v>463</v>
      </c>
      <c r="D27" s="5" t="n">
        <v>978750</v>
      </c>
    </row>
    <row r="28" spans="1:5">
      <c r="A28" s="4" t="s">
        <v>446</v>
      </c>
      <c r="D28" s="4" t="s">
        <v>36</v>
      </c>
    </row>
    <row r="29" spans="1:5">
      <c r="A29" s="4" t="s">
        <v>447</v>
      </c>
      <c r="D29" s="5" t="n">
        <v>501000</v>
      </c>
      <c r="E29" s="5" t="n">
        <v>200</v>
      </c>
    </row>
    <row r="30" spans="1:5">
      <c r="A30" s="4" t="s">
        <v>448</v>
      </c>
      <c r="D30" s="4" t="s">
        <v>36</v>
      </c>
      <c r="E30" s="4" t="s">
        <v>36</v>
      </c>
    </row>
    <row r="31" spans="1:5">
      <c r="A31" s="4" t="s">
        <v>461</v>
      </c>
      <c r="D31" s="5" t="n">
        <v>79175000</v>
      </c>
    </row>
    <row r="32" spans="1:5">
      <c r="A32" s="4" t="s">
        <v>148</v>
      </c>
      <c r="D32" s="5" t="n">
        <v>107843</v>
      </c>
    </row>
    <row r="33" spans="1:5">
      <c r="A33" s="4" t="s">
        <v>123</v>
      </c>
      <c r="E33" s="4" t="s">
        <v>36</v>
      </c>
    </row>
    <row r="34" spans="1:5">
      <c r="A34" s="4" t="s">
        <v>464</v>
      </c>
    </row>
    <row r="35" spans="1:5">
      <c r="A35" s="4" t="s">
        <v>447</v>
      </c>
      <c r="D35" s="5" t="n">
        <v>501000</v>
      </c>
    </row>
    <row r="36" spans="1:5">
      <c r="A36" s="4" t="s">
        <v>448</v>
      </c>
      <c r="D36" s="6" t="n">
        <v>410000</v>
      </c>
    </row>
    <row r="37" spans="1:5">
      <c r="A37" s="4" t="s">
        <v>61</v>
      </c>
    </row>
    <row r="38" spans="1:5">
      <c r="A38" s="4" t="s">
        <v>463</v>
      </c>
      <c r="B38" s="5" t="n">
        <v>510000</v>
      </c>
      <c r="D38" s="4" t="s">
        <v>36</v>
      </c>
    </row>
    <row r="39" spans="1:5">
      <c r="A39" s="4" t="s">
        <v>446</v>
      </c>
      <c r="B39" s="6" t="n">
        <v>15000</v>
      </c>
      <c r="D39" s="4" t="s">
        <v>36</v>
      </c>
    </row>
    <row r="40" spans="1:5">
      <c r="A40" s="4" t="s">
        <v>447</v>
      </c>
      <c r="D40" s="4" t="s">
        <v>36</v>
      </c>
      <c r="E40" s="4" t="s">
        <v>36</v>
      </c>
    </row>
    <row r="41" spans="1:5">
      <c r="A41" s="4" t="s">
        <v>448</v>
      </c>
      <c r="D41" s="4" t="s">
        <v>36</v>
      </c>
      <c r="E41" s="4" t="s">
        <v>36</v>
      </c>
    </row>
    <row r="42" spans="1:5">
      <c r="A42" s="4" t="s">
        <v>148</v>
      </c>
      <c r="D42" s="4" t="s">
        <v>36</v>
      </c>
    </row>
    <row r="43" spans="1:5">
      <c r="A43" s="4" t="s">
        <v>457</v>
      </c>
      <c r="C43" s="6" t="n">
        <v>439000</v>
      </c>
    </row>
    <row r="44" spans="1:5">
      <c r="A44" s="4" t="s">
        <v>123</v>
      </c>
      <c r="C44" s="5" t="n">
        <v>5000000</v>
      </c>
      <c r="E44" s="5" t="n">
        <v>5000000</v>
      </c>
    </row>
    <row r="45" spans="1:5">
      <c r="A45" s="4" t="s">
        <v>465</v>
      </c>
      <c r="B45" s="5" t="n">
        <v>2500000</v>
      </c>
    </row>
    <row r="46" spans="1:5">
      <c r="A46" s="4" t="s">
        <v>466</v>
      </c>
      <c r="B46" s="6" t="n">
        <v>75000</v>
      </c>
    </row>
    <row r="47" spans="1:5">
      <c r="A47" s="4" t="s">
        <v>467</v>
      </c>
      <c r="B47" s="8" t="n">
        <v>0.03</v>
      </c>
    </row>
    <row r="48" spans="1:5">
      <c r="A48" s="4" t="s">
        <v>63</v>
      </c>
    </row>
    <row r="49" spans="1:5">
      <c r="A49" s="4" t="s">
        <v>463</v>
      </c>
      <c r="D49" s="4" t="s">
        <v>36</v>
      </c>
    </row>
    <row r="50" spans="1:5">
      <c r="A50" s="4" t="s">
        <v>446</v>
      </c>
      <c r="D50" s="4" t="s">
        <v>36</v>
      </c>
    </row>
    <row r="51" spans="1:5">
      <c r="A51" s="4" t="s">
        <v>447</v>
      </c>
      <c r="D51" s="4" t="s">
        <v>36</v>
      </c>
      <c r="E51" s="4" t="s">
        <v>36</v>
      </c>
    </row>
    <row r="52" spans="1:5">
      <c r="A52" s="4" t="s">
        <v>448</v>
      </c>
      <c r="D52" s="4" t="s">
        <v>36</v>
      </c>
      <c r="E52" s="4" t="s">
        <v>36</v>
      </c>
    </row>
    <row r="53" spans="1:5">
      <c r="A53" s="4" t="s">
        <v>148</v>
      </c>
      <c r="D53" s="4" t="s">
        <v>36</v>
      </c>
    </row>
    <row r="54" spans="1:5">
      <c r="A54" s="4" t="s">
        <v>457</v>
      </c>
      <c r="C54" s="6" t="n">
        <v>439000</v>
      </c>
    </row>
    <row r="55" spans="1:5">
      <c r="A55" s="4" t="s">
        <v>123</v>
      </c>
      <c r="C55" s="5" t="n">
        <v>1000000</v>
      </c>
      <c r="E55" s="5" t="n">
        <v>1000000</v>
      </c>
    </row>
    <row r="56" spans="1:5">
      <c r="A56" s="4" t="s">
        <v>64</v>
      </c>
    </row>
    <row r="57" spans="1:5">
      <c r="A57" s="4" t="s">
        <v>463</v>
      </c>
      <c r="D57" s="4" t="s">
        <v>36</v>
      </c>
    </row>
    <row r="58" spans="1:5">
      <c r="A58" s="4" t="s">
        <v>446</v>
      </c>
      <c r="D58" s="4" t="s">
        <v>36</v>
      </c>
    </row>
    <row r="59" spans="1:5">
      <c r="A59" s="4" t="s">
        <v>447</v>
      </c>
      <c r="B59" s="5" t="n">
        <v>1993750</v>
      </c>
      <c r="D59" s="4" t="s">
        <v>36</v>
      </c>
      <c r="E59" s="4" t="s">
        <v>36</v>
      </c>
    </row>
    <row r="60" spans="1:5">
      <c r="A60" s="4" t="s">
        <v>448</v>
      </c>
      <c r="B60" s="6" t="n">
        <v>40000</v>
      </c>
      <c r="D60" s="4" t="s">
        <v>36</v>
      </c>
      <c r="E60" s="4" t="s">
        <v>36</v>
      </c>
    </row>
    <row r="61" spans="1:5">
      <c r="A61" s="4" t="s">
        <v>460</v>
      </c>
      <c r="B61" s="5" t="n">
        <v>12750000</v>
      </c>
    </row>
    <row r="62" spans="1:5">
      <c r="A62" s="4" t="s">
        <v>461</v>
      </c>
      <c r="E62" s="5" t="n">
        <v>512500</v>
      </c>
    </row>
    <row r="63" spans="1:5">
      <c r="A63" s="4" t="s">
        <v>148</v>
      </c>
      <c r="D63" s="4" t="s">
        <v>36</v>
      </c>
    </row>
    <row r="64" spans="1:5">
      <c r="A64" s="4" t="s">
        <v>466</v>
      </c>
      <c r="B64" s="6" t="n">
        <v>255000</v>
      </c>
    </row>
    <row r="65" spans="1:5">
      <c r="A65" s="4" t="s">
        <v>467</v>
      </c>
      <c r="B65" s="8" t="n">
        <v>0.02</v>
      </c>
    </row>
    <row r="66" spans="1:5">
      <c r="A66" s="4" t="s">
        <v>468</v>
      </c>
      <c r="B66" s="6" t="n">
        <v>1250</v>
      </c>
    </row>
    <row r="67" spans="1:5">
      <c r="A67" s="4" t="s">
        <v>451</v>
      </c>
      <c r="E67" s="6" t="n">
        <v>2050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9</v>
      </c>
      <c r="B1" s="2" t="s">
        <v>1</v>
      </c>
    </row>
    <row r="2" spans="1:3">
      <c r="B2" s="2" t="s">
        <v>2</v>
      </c>
      <c r="C2" s="2" t="s">
        <v>32</v>
      </c>
    </row>
    <row r="3" spans="1:3">
      <c r="A3" s="3" t="s">
        <v>211</v>
      </c>
    </row>
    <row r="4" spans="1:3">
      <c r="A4" s="4" t="s">
        <v>470</v>
      </c>
      <c r="B4" s="5" t="n">
        <v>295</v>
      </c>
      <c r="C4" s="5" t="n">
        <v>295</v>
      </c>
    </row>
    <row r="5" spans="1:3">
      <c r="A5" s="4" t="s">
        <v>471</v>
      </c>
      <c r="B5" s="5" t="n">
        <v>90250</v>
      </c>
      <c r="C5" s="4" t="s">
        <v>36</v>
      </c>
    </row>
    <row r="6" spans="1:3">
      <c r="A6" s="4" t="s">
        <v>472</v>
      </c>
      <c r="B6" s="4" t="s">
        <v>36</v>
      </c>
      <c r="C6" s="4" t="s">
        <v>36</v>
      </c>
    </row>
    <row r="7" spans="1:3">
      <c r="A7" s="4" t="s">
        <v>473</v>
      </c>
      <c r="B7" s="5" t="n">
        <v>-56</v>
      </c>
      <c r="C7" s="4" t="s">
        <v>36</v>
      </c>
    </row>
    <row r="8" spans="1:3">
      <c r="A8" s="4" t="s">
        <v>474</v>
      </c>
      <c r="B8" s="5" t="n">
        <v>90489</v>
      </c>
      <c r="C8" s="5" t="n">
        <v>295</v>
      </c>
    </row>
    <row r="9" spans="1:3">
      <c r="A9" s="4" t="s">
        <v>475</v>
      </c>
      <c r="B9" s="6" t="n">
        <v>800</v>
      </c>
      <c r="C9" s="6" t="n">
        <v>800</v>
      </c>
    </row>
    <row r="10" spans="1:3">
      <c r="A10" s="4" t="s">
        <v>476</v>
      </c>
      <c r="B10" s="4" t="s">
        <v>477</v>
      </c>
      <c r="C10" s="4" t="s">
        <v>36</v>
      </c>
    </row>
    <row r="11" spans="1:3">
      <c r="A11" s="4" t="s">
        <v>478</v>
      </c>
      <c r="B11" s="4" t="s">
        <v>36</v>
      </c>
      <c r="C11" s="4" t="s">
        <v>36</v>
      </c>
    </row>
    <row r="12" spans="1:3">
      <c r="A12" s="4" t="s">
        <v>479</v>
      </c>
      <c r="B12" s="5" t="n">
        <v>10</v>
      </c>
      <c r="C12" s="4" t="s">
        <v>36</v>
      </c>
    </row>
    <row r="13" spans="1:3">
      <c r="A13" s="4" t="s">
        <v>480</v>
      </c>
      <c r="B13" s="4" t="s">
        <v>481</v>
      </c>
      <c r="C13" s="6" t="n">
        <v>800</v>
      </c>
    </row>
    <row r="14" spans="1:3">
      <c r="A14" s="4" t="s">
        <v>482</v>
      </c>
      <c r="B14" s="4" t="s">
        <v>483</v>
      </c>
      <c r="C14" s="4" t="s">
        <v>484</v>
      </c>
    </row>
    <row r="15" spans="1:3">
      <c r="A15" s="4" t="s">
        <v>485</v>
      </c>
      <c r="B15" s="4" t="s">
        <v>486</v>
      </c>
      <c r="C15" s="4" t="s">
        <v>487</v>
      </c>
    </row>
    <row r="16" spans="1:3">
      <c r="A16" s="4" t="s">
        <v>488</v>
      </c>
      <c r="B16" s="4" t="s">
        <v>489</v>
      </c>
      <c r="C16" s="4" t="s">
        <v>487</v>
      </c>
    </row>
    <row r="17" spans="1:3">
      <c r="A17" s="4" t="s">
        <v>490</v>
      </c>
      <c r="B17" s="4" t="s">
        <v>491</v>
      </c>
      <c r="C17" s="4" t="s">
        <v>4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492</v>
      </c>
      <c r="B1" s="2" t="s">
        <v>493</v>
      </c>
      <c r="C1" s="2" t="s">
        <v>2</v>
      </c>
      <c r="D1" s="2" t="s">
        <v>32</v>
      </c>
      <c r="E1" s="2" t="s">
        <v>285</v>
      </c>
      <c r="F1" s="2" t="s">
        <v>494</v>
      </c>
    </row>
    <row r="2" spans="1:6">
      <c r="A2" s="4" t="s">
        <v>495</v>
      </c>
      <c r="C2" s="6" t="n">
        <v>117000</v>
      </c>
    </row>
    <row r="3" spans="1:6">
      <c r="A3" s="4" t="s">
        <v>496</v>
      </c>
      <c r="C3" s="5" t="n">
        <v>73000</v>
      </c>
    </row>
    <row r="4" spans="1:6">
      <c r="A4" s="4" t="s">
        <v>497</v>
      </c>
      <c r="C4" s="5" t="n">
        <v>190000</v>
      </c>
      <c r="D4" s="6" t="n">
        <v>190000</v>
      </c>
    </row>
    <row r="5" spans="1:6">
      <c r="A5" s="4" t="s">
        <v>498</v>
      </c>
      <c r="C5" s="5" t="n">
        <v>31000</v>
      </c>
      <c r="D5" s="5" t="n">
        <v>31000</v>
      </c>
    </row>
    <row r="6" spans="1:6">
      <c r="A6" s="4" t="s">
        <v>499</v>
      </c>
      <c r="C6" s="5" t="n">
        <v>255000</v>
      </c>
    </row>
    <row r="7" spans="1:6">
      <c r="A7" s="4" t="s">
        <v>500</v>
      </c>
      <c r="C7" s="4" t="s">
        <v>36</v>
      </c>
    </row>
    <row r="8" spans="1:6">
      <c r="A8" s="4" t="s">
        <v>165</v>
      </c>
      <c r="C8" s="5" t="n">
        <v>343000</v>
      </c>
      <c r="D8" s="6" t="n">
        <v>422000</v>
      </c>
    </row>
    <row r="9" spans="1:6">
      <c r="A9" s="4" t="s">
        <v>501</v>
      </c>
      <c r="C9" s="6" t="n">
        <v>65000</v>
      </c>
    </row>
    <row r="10" spans="1:6">
      <c r="A10" s="4" t="s">
        <v>458</v>
      </c>
    </row>
    <row r="11" spans="1:6">
      <c r="A11" s="4" t="s">
        <v>502</v>
      </c>
      <c r="C11" s="5" t="n">
        <v>1000</v>
      </c>
    </row>
    <row r="12" spans="1:6">
      <c r="A12" s="4" t="s">
        <v>500</v>
      </c>
      <c r="C12" s="6" t="n">
        <v>1000</v>
      </c>
    </row>
    <row r="13" spans="1:6">
      <c r="A13" s="4" t="s">
        <v>165</v>
      </c>
      <c r="C13" s="5" t="n">
        <v>125000</v>
      </c>
    </row>
    <row r="14" spans="1:6">
      <c r="A14" s="4" t="s">
        <v>503</v>
      </c>
    </row>
    <row r="15" spans="1:6">
      <c r="A15" s="4" t="s">
        <v>504</v>
      </c>
      <c r="E15" s="6" t="n">
        <v>39656</v>
      </c>
    </row>
    <row r="16" spans="1:6">
      <c r="A16" s="4" t="s">
        <v>505</v>
      </c>
    </row>
    <row r="17" spans="1:6">
      <c r="A17" s="4" t="s">
        <v>506</v>
      </c>
      <c r="C17" s="6" t="n">
        <v>310000</v>
      </c>
    </row>
    <row r="18" spans="1:6">
      <c r="A18" s="4" t="s">
        <v>501</v>
      </c>
      <c r="B18" s="6" t="n">
        <v>5000</v>
      </c>
    </row>
    <row r="19" spans="1:6">
      <c r="A19" s="4" t="s">
        <v>64</v>
      </c>
    </row>
    <row r="20" spans="1:6">
      <c r="A20" s="4" t="s">
        <v>507</v>
      </c>
      <c r="C20" s="5" t="n">
        <v>1424491</v>
      </c>
      <c r="D20" s="5" t="n">
        <v>40511991</v>
      </c>
      <c r="F20" s="5" t="n">
        <v>25256250</v>
      </c>
    </row>
    <row r="21" spans="1:6">
      <c r="A21" s="4" t="s">
        <v>61</v>
      </c>
    </row>
    <row r="22" spans="1:6">
      <c r="A22" s="4" t="s">
        <v>507</v>
      </c>
      <c r="C22" s="5" t="n">
        <v>5000000</v>
      </c>
      <c r="D22" s="5" t="n">
        <v>5000000</v>
      </c>
      <c r="F22" s="5" t="n">
        <v>19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508</v>
      </c>
      <c r="B1" s="2" t="s">
        <v>509</v>
      </c>
    </row>
    <row r="2" spans="1:2">
      <c r="A2" s="4" t="s">
        <v>510</v>
      </c>
    </row>
    <row r="3" spans="1:2">
      <c r="A3" s="4" t="s">
        <v>511</v>
      </c>
      <c r="B3" s="6" t="n">
        <v>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85</v>
      </c>
      <c r="C1" s="2" t="s">
        <v>2</v>
      </c>
      <c r="D1" s="2" t="s">
        <v>32</v>
      </c>
    </row>
    <row r="2" spans="1:4">
      <c r="A2" s="4" t="s">
        <v>513</v>
      </c>
      <c r="B2" s="4" t="s">
        <v>288</v>
      </c>
      <c r="C2" s="4" t="s">
        <v>287</v>
      </c>
    </row>
    <row r="3" spans="1:4">
      <c r="A3" s="4" t="s">
        <v>514</v>
      </c>
      <c r="C3" s="4" t="s">
        <v>36</v>
      </c>
      <c r="D3" s="6" t="n">
        <v>-189000</v>
      </c>
    </row>
    <row r="4" spans="1:4">
      <c r="A4" s="4" t="s">
        <v>515</v>
      </c>
    </row>
    <row r="5" spans="1:4">
      <c r="A5" s="4" t="s">
        <v>513</v>
      </c>
      <c r="B5" s="4" t="s">
        <v>288</v>
      </c>
    </row>
    <row r="6" spans="1:4">
      <c r="A6" s="4" t="s">
        <v>516</v>
      </c>
      <c r="B6" s="6" t="n">
        <v>10000</v>
      </c>
    </row>
    <row r="7" spans="1:4">
      <c r="A7" s="4" t="s">
        <v>517</v>
      </c>
      <c r="B7" s="4" t="s">
        <v>351</v>
      </c>
    </row>
    <row r="8" spans="1:4">
      <c r="A8" s="4" t="s">
        <v>518</v>
      </c>
    </row>
    <row r="9" spans="1:4">
      <c r="A9" s="4" t="s">
        <v>513</v>
      </c>
      <c r="B9" s="4" t="s">
        <v>287</v>
      </c>
    </row>
    <row r="10" spans="1:4">
      <c r="A10" s="4" t="s">
        <v>519</v>
      </c>
      <c r="C10" s="5" t="n">
        <v>57000</v>
      </c>
    </row>
    <row r="11" spans="1:4">
      <c r="A11" s="4" t="s">
        <v>520</v>
      </c>
      <c r="C11" s="5" t="n">
        <v>236000</v>
      </c>
    </row>
    <row r="12" spans="1:4">
      <c r="A12" s="4" t="s">
        <v>514</v>
      </c>
      <c r="C12" s="5" t="n">
        <v>189000</v>
      </c>
    </row>
    <row r="13" spans="1:4">
      <c r="A13" s="4" t="s">
        <v>521</v>
      </c>
      <c r="C13" s="5" t="n">
        <v>10000</v>
      </c>
    </row>
    <row r="14" spans="1:4">
      <c r="A14" s="4" t="s">
        <v>522</v>
      </c>
    </row>
    <row r="15" spans="1:4">
      <c r="A15" s="4" t="s">
        <v>516</v>
      </c>
      <c r="C15" s="5" t="n">
        <v>590000</v>
      </c>
    </row>
    <row r="16" spans="1:4">
      <c r="A16" s="4" t="s">
        <v>523</v>
      </c>
      <c r="C16" s="5" t="n">
        <v>265000</v>
      </c>
    </row>
    <row r="17" spans="1:4">
      <c r="A17" s="4" t="s">
        <v>524</v>
      </c>
      <c r="C17" s="6" t="n">
        <v>10000</v>
      </c>
    </row>
    <row r="18" spans="1:4">
      <c r="A18" s="4" t="s">
        <v>525</v>
      </c>
    </row>
    <row r="19" spans="1:4">
      <c r="A19" s="4" t="s">
        <v>516</v>
      </c>
      <c r="B19" s="6" t="n">
        <v>59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220</v>
      </c>
    </row>
    <row r="3" spans="1:3">
      <c r="A3" s="4" t="s">
        <v>34</v>
      </c>
      <c r="C3" s="6" t="n">
        <v>24000</v>
      </c>
    </row>
    <row r="4" spans="1:3">
      <c r="A4" s="4" t="s">
        <v>35</v>
      </c>
      <c r="C4" s="5" t="n">
        <v>1000</v>
      </c>
    </row>
    <row r="5" spans="1:3">
      <c r="A5" s="4" t="s">
        <v>161</v>
      </c>
      <c r="C5" s="5" t="n">
        <v>3000</v>
      </c>
    </row>
    <row r="6" spans="1:3">
      <c r="A6" s="4" t="s">
        <v>527</v>
      </c>
      <c r="B6" s="4" t="s">
        <v>36</v>
      </c>
      <c r="C6" s="5" t="n">
        <v>28000</v>
      </c>
    </row>
    <row r="7" spans="1:3">
      <c r="A7" s="4" t="s">
        <v>43</v>
      </c>
      <c r="C7" s="5" t="n">
        <v>82000</v>
      </c>
    </row>
    <row r="8" spans="1:3">
      <c r="A8" s="4" t="s">
        <v>45</v>
      </c>
      <c r="C8" s="5" t="n">
        <v>36000</v>
      </c>
    </row>
    <row r="9" spans="1:3">
      <c r="A9" s="4" t="s">
        <v>46</v>
      </c>
      <c r="C9" s="5" t="n">
        <v>10000</v>
      </c>
    </row>
    <row r="10" spans="1:3">
      <c r="A10" s="4" t="s">
        <v>528</v>
      </c>
      <c r="C10" s="5" t="n">
        <v>24000</v>
      </c>
    </row>
    <row r="11" spans="1:3">
      <c r="A11" s="4" t="s">
        <v>529</v>
      </c>
      <c r="C11" s="5" t="n">
        <v>75000</v>
      </c>
    </row>
    <row r="12" spans="1:3">
      <c r="A12" s="4" t="s">
        <v>530</v>
      </c>
      <c r="B12" s="4" t="s">
        <v>36</v>
      </c>
      <c r="C12" s="6" t="n">
        <v>22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220</v>
      </c>
    </row>
    <row r="4" spans="1:3">
      <c r="A4" s="4" t="s">
        <v>76</v>
      </c>
      <c r="B4" s="6" t="n">
        <v>49000</v>
      </c>
      <c r="C4" s="6" t="n">
        <v>184000</v>
      </c>
    </row>
    <row r="5" spans="1:3">
      <c r="A5" s="4" t="s">
        <v>77</v>
      </c>
      <c r="B5" s="5" t="n">
        <v>31000</v>
      </c>
      <c r="C5" s="5" t="n">
        <v>107000</v>
      </c>
    </row>
    <row r="6" spans="1:3">
      <c r="A6" s="4" t="s">
        <v>78</v>
      </c>
      <c r="B6" s="5" t="n">
        <v>18000</v>
      </c>
      <c r="C6" s="5" t="n">
        <v>77000</v>
      </c>
    </row>
    <row r="7" spans="1:3">
      <c r="A7" s="4" t="s">
        <v>80</v>
      </c>
      <c r="B7" s="5" t="n">
        <v>76000</v>
      </c>
      <c r="C7" s="5" t="n">
        <v>187000</v>
      </c>
    </row>
    <row r="8" spans="1:3">
      <c r="A8" s="4" t="s">
        <v>83</v>
      </c>
      <c r="B8" s="5" t="n">
        <v>7000</v>
      </c>
      <c r="C8" s="5" t="n">
        <v>90000</v>
      </c>
    </row>
    <row r="9" spans="1:3">
      <c r="A9" s="4" t="s">
        <v>84</v>
      </c>
      <c r="B9" s="5" t="n">
        <v>83000</v>
      </c>
      <c r="C9" s="5" t="n">
        <v>277000</v>
      </c>
    </row>
    <row r="10" spans="1:3">
      <c r="A10" s="4" t="s">
        <v>85</v>
      </c>
      <c r="B10" s="5" t="n">
        <v>-65000</v>
      </c>
      <c r="C10" s="5" t="n">
        <v>-200000</v>
      </c>
    </row>
    <row r="11" spans="1:3">
      <c r="A11" s="4" t="s">
        <v>87</v>
      </c>
      <c r="B11" s="5" t="n">
        <v>-1000</v>
      </c>
      <c r="C11" s="5" t="n">
        <v>-4000</v>
      </c>
    </row>
    <row r="12" spans="1:3">
      <c r="A12" s="4" t="s">
        <v>90</v>
      </c>
      <c r="B12" s="5" t="n">
        <v>-2000</v>
      </c>
      <c r="C12" s="4" t="s">
        <v>36</v>
      </c>
    </row>
    <row r="13" spans="1:3">
      <c r="A13" s="4" t="s">
        <v>532</v>
      </c>
      <c r="B13" s="5" t="n">
        <v>-3000</v>
      </c>
      <c r="C13" s="5" t="n">
        <v>-4000</v>
      </c>
    </row>
    <row r="14" spans="1:3">
      <c r="A14" s="4" t="s">
        <v>533</v>
      </c>
      <c r="B14" s="6" t="n">
        <v>-68000</v>
      </c>
      <c r="C14" s="6" t="n">
        <v>-20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41000</v>
      </c>
      <c r="C4" s="6" t="n">
        <v>24000</v>
      </c>
    </row>
    <row r="5" spans="1:3">
      <c r="A5" s="4" t="s">
        <v>77</v>
      </c>
      <c r="B5" s="5" t="n">
        <v>8000</v>
      </c>
      <c r="C5" s="5" t="n">
        <v>6000</v>
      </c>
    </row>
    <row r="6" spans="1:3">
      <c r="A6" s="4" t="s">
        <v>78</v>
      </c>
      <c r="B6" s="5" t="n">
        <v>33000</v>
      </c>
      <c r="C6" s="5" t="n">
        <v>18000</v>
      </c>
    </row>
    <row r="7" spans="1:3">
      <c r="A7" s="3" t="s">
        <v>79</v>
      </c>
    </row>
    <row r="8" spans="1:3">
      <c r="A8" s="4" t="s">
        <v>80</v>
      </c>
      <c r="B8" s="5" t="n">
        <v>656000</v>
      </c>
      <c r="C8" s="5" t="n">
        <v>502000</v>
      </c>
    </row>
    <row r="9" spans="1:3">
      <c r="A9" s="4" t="s">
        <v>81</v>
      </c>
      <c r="B9" s="4" t="s">
        <v>36</v>
      </c>
      <c r="C9" s="5" t="n">
        <v>161000</v>
      </c>
    </row>
    <row r="10" spans="1:3">
      <c r="A10" s="4" t="s">
        <v>82</v>
      </c>
      <c r="B10" s="4" t="s">
        <v>36</v>
      </c>
      <c r="C10" s="5" t="n">
        <v>250000</v>
      </c>
    </row>
    <row r="11" spans="1:3">
      <c r="A11" s="4" t="s">
        <v>83</v>
      </c>
      <c r="B11" s="5" t="n">
        <v>521000</v>
      </c>
      <c r="C11" s="5" t="n">
        <v>276000</v>
      </c>
    </row>
    <row r="12" spans="1:3">
      <c r="A12" s="4" t="s">
        <v>84</v>
      </c>
      <c r="B12" s="5" t="n">
        <v>1177000</v>
      </c>
      <c r="C12" s="5" t="n">
        <v>1189000</v>
      </c>
    </row>
    <row r="13" spans="1:3">
      <c r="A13" s="4" t="s">
        <v>85</v>
      </c>
      <c r="B13" s="5" t="n">
        <v>-1144000</v>
      </c>
      <c r="C13" s="5" t="n">
        <v>-1171000</v>
      </c>
    </row>
    <row r="14" spans="1:3">
      <c r="A14" s="3" t="s">
        <v>86</v>
      </c>
    </row>
    <row r="15" spans="1:3">
      <c r="A15" s="4" t="s">
        <v>87</v>
      </c>
      <c r="B15" s="5" t="n">
        <v>-44000</v>
      </c>
      <c r="C15" s="5" t="n">
        <v>-168000</v>
      </c>
    </row>
    <row r="16" spans="1:3">
      <c r="A16" s="4" t="s">
        <v>88</v>
      </c>
      <c r="B16" s="5" t="n">
        <v>-188000</v>
      </c>
      <c r="C16" s="4" t="s">
        <v>36</v>
      </c>
    </row>
    <row r="17" spans="1:3">
      <c r="A17" s="4" t="s">
        <v>89</v>
      </c>
      <c r="B17" s="5" t="n">
        <v>-679000</v>
      </c>
      <c r="C17" s="4" t="s">
        <v>36</v>
      </c>
    </row>
    <row r="18" spans="1:3">
      <c r="A18" s="4" t="s">
        <v>90</v>
      </c>
      <c r="B18" s="5" t="n">
        <v>10000</v>
      </c>
      <c r="C18" s="4" t="s">
        <v>36</v>
      </c>
    </row>
    <row r="19" spans="1:3">
      <c r="A19" s="4" t="s">
        <v>91</v>
      </c>
      <c r="B19" s="5" t="n">
        <v>163000</v>
      </c>
      <c r="C19" s="4" t="s">
        <v>36</v>
      </c>
    </row>
    <row r="20" spans="1:3">
      <c r="A20" s="4" t="s">
        <v>92</v>
      </c>
      <c r="B20" s="4" t="s">
        <v>36</v>
      </c>
      <c r="C20" s="5" t="n">
        <v>-55000</v>
      </c>
    </row>
    <row r="21" spans="1:3">
      <c r="A21" s="4" t="s">
        <v>93</v>
      </c>
      <c r="B21" s="4" t="s">
        <v>36</v>
      </c>
      <c r="C21" s="5" t="n">
        <v>28000</v>
      </c>
    </row>
    <row r="22" spans="1:3">
      <c r="A22" s="4" t="s">
        <v>94</v>
      </c>
      <c r="B22" s="4" t="s">
        <v>36</v>
      </c>
      <c r="C22" s="5" t="n">
        <v>558000</v>
      </c>
    </row>
    <row r="23" spans="1:3">
      <c r="A23" s="4" t="s">
        <v>95</v>
      </c>
      <c r="B23" s="5" t="n">
        <v>12367000</v>
      </c>
      <c r="C23" s="5" t="n">
        <v>-9054000</v>
      </c>
    </row>
    <row r="24" spans="1:3">
      <c r="A24" s="4" t="s">
        <v>96</v>
      </c>
      <c r="B24" s="5" t="n">
        <v>11629000</v>
      </c>
      <c r="C24" s="5" t="n">
        <v>-8691000</v>
      </c>
    </row>
    <row r="25" spans="1:3">
      <c r="A25" s="4" t="s">
        <v>97</v>
      </c>
      <c r="B25" s="5" t="n">
        <v>10485000</v>
      </c>
      <c r="C25" s="5" t="n">
        <v>-9862000</v>
      </c>
    </row>
    <row r="26" spans="1:3">
      <c r="A26" s="3" t="s">
        <v>98</v>
      </c>
    </row>
    <row r="27" spans="1:3">
      <c r="A27" s="4" t="s">
        <v>99</v>
      </c>
      <c r="B27" s="5" t="n">
        <v>-68000</v>
      </c>
      <c r="C27" s="5" t="n">
        <v>-204000</v>
      </c>
    </row>
    <row r="28" spans="1:3">
      <c r="A28" s="4" t="s">
        <v>100</v>
      </c>
      <c r="B28" s="5" t="n">
        <v>57000</v>
      </c>
      <c r="C28" s="4" t="s">
        <v>36</v>
      </c>
    </row>
    <row r="29" spans="1:3">
      <c r="A29" s="4" t="s">
        <v>101</v>
      </c>
      <c r="B29" s="5" t="n">
        <v>-11000</v>
      </c>
      <c r="C29" s="5" t="n">
        <v>-204000</v>
      </c>
    </row>
    <row r="30" spans="1:3">
      <c r="A30" s="4" t="s">
        <v>102</v>
      </c>
      <c r="B30" s="5" t="n">
        <v>10474000</v>
      </c>
      <c r="C30" s="5" t="n">
        <v>-10066000</v>
      </c>
    </row>
    <row r="31" spans="1:3">
      <c r="A31" s="4" t="s">
        <v>103</v>
      </c>
      <c r="B31" s="6" t="n">
        <v>10474000</v>
      </c>
      <c r="C31" s="6" t="n">
        <v>-10066000</v>
      </c>
    </row>
    <row r="32" spans="1:3">
      <c r="A32" s="3" t="s">
        <v>104</v>
      </c>
    </row>
    <row r="33" spans="1:3">
      <c r="A33" s="4" t="s">
        <v>105</v>
      </c>
      <c r="B33" s="8" t="n">
        <v>0.24</v>
      </c>
      <c r="C33" s="8" t="n">
        <v>-352.14</v>
      </c>
    </row>
    <row r="34" spans="1:3">
      <c r="A34" s="4" t="s">
        <v>106</v>
      </c>
      <c r="B34" s="9" t="n">
        <v>0.16</v>
      </c>
      <c r="C34" s="9" t="n">
        <v>-352.14</v>
      </c>
    </row>
    <row r="35" spans="1:3">
      <c r="A35" s="3" t="s">
        <v>107</v>
      </c>
    </row>
    <row r="36" spans="1:3">
      <c r="A36" s="4" t="s">
        <v>105</v>
      </c>
      <c r="B36" s="5" t="n">
        <v>0</v>
      </c>
      <c r="C36" s="9" t="n">
        <v>-7.28</v>
      </c>
    </row>
    <row r="37" spans="1:3">
      <c r="A37" s="4" t="s">
        <v>106</v>
      </c>
      <c r="B37" s="5" t="n">
        <v>0</v>
      </c>
      <c r="C37" s="9" t="n">
        <v>-7.28</v>
      </c>
    </row>
    <row r="38" spans="1:3">
      <c r="A38" s="3" t="s">
        <v>108</v>
      </c>
    </row>
    <row r="39" spans="1:3">
      <c r="A39" s="4" t="s">
        <v>105</v>
      </c>
      <c r="B39" s="9" t="n">
        <v>0.24</v>
      </c>
      <c r="C39" s="9" t="n">
        <v>-359.42</v>
      </c>
    </row>
    <row r="40" spans="1:3">
      <c r="A40" s="4" t="s">
        <v>106</v>
      </c>
      <c r="B40" s="8" t="n">
        <v>0.16</v>
      </c>
      <c r="C40" s="8" t="n">
        <v>-359.42</v>
      </c>
    </row>
    <row r="41" spans="1:3">
      <c r="A41" s="3" t="s">
        <v>109</v>
      </c>
    </row>
    <row r="42" spans="1:3">
      <c r="A42" s="4" t="s">
        <v>105</v>
      </c>
      <c r="B42" s="5" t="n">
        <v>44158000</v>
      </c>
      <c r="C42" s="5" t="n">
        <v>28006</v>
      </c>
    </row>
    <row r="43" spans="1:3">
      <c r="A43" s="4" t="s">
        <v>106</v>
      </c>
      <c r="B43" s="5" t="n">
        <v>64968584</v>
      </c>
      <c r="C43" s="5" t="n">
        <v>28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34</v>
      </c>
      <c r="B1" s="2" t="s">
        <v>1</v>
      </c>
    </row>
    <row r="2" spans="1:2">
      <c r="B2" s="2" t="s">
        <v>347</v>
      </c>
    </row>
    <row r="3" spans="1:2">
      <c r="A3" s="3" t="s">
        <v>223</v>
      </c>
    </row>
    <row r="4" spans="1:2">
      <c r="A4" s="4" t="s">
        <v>535</v>
      </c>
      <c r="B4" s="6" t="n">
        <v>2400000</v>
      </c>
    </row>
    <row r="5" spans="1:2">
      <c r="A5" s="4" t="s">
        <v>536</v>
      </c>
      <c r="B5" s="4" t="s">
        <v>537</v>
      </c>
    </row>
    <row r="6" spans="1:2">
      <c r="A6" s="4" t="s">
        <v>538</v>
      </c>
      <c r="B6" s="6" t="n">
        <v>2400000</v>
      </c>
    </row>
    <row r="7" spans="1:2">
      <c r="A7" s="4" t="s">
        <v>539</v>
      </c>
      <c r="B7" s="4" t="s">
        <v>287</v>
      </c>
    </row>
    <row r="8" spans="1:2">
      <c r="A8" s="4" t="s">
        <v>540</v>
      </c>
      <c r="B8" s="4" t="s">
        <v>36</v>
      </c>
    </row>
    <row r="9" spans="1:2">
      <c r="A9" s="4" t="s">
        <v>541</v>
      </c>
      <c r="B9" s="4" t="s">
        <v>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2</v>
      </c>
      <c r="B1" s="2" t="s">
        <v>2</v>
      </c>
      <c r="C1" s="2" t="s">
        <v>32</v>
      </c>
    </row>
    <row r="2" spans="1:3">
      <c r="A2" s="3" t="s">
        <v>223</v>
      </c>
    </row>
    <row r="3" spans="1:3">
      <c r="A3" s="4" t="s">
        <v>543</v>
      </c>
      <c r="B3" s="6" t="n">
        <v>1042000</v>
      </c>
      <c r="C3" s="6" t="n">
        <v>2247000</v>
      </c>
    </row>
    <row r="4" spans="1:3">
      <c r="A4" s="4" t="s">
        <v>544</v>
      </c>
      <c r="B4" s="5" t="n">
        <v>54000</v>
      </c>
      <c r="C4" s="5" t="n">
        <v>183000</v>
      </c>
    </row>
    <row r="5" spans="1:3">
      <c r="A5" s="4" t="s">
        <v>545</v>
      </c>
      <c r="B5" s="4" t="s">
        <v>36</v>
      </c>
      <c r="C5" s="5" t="n">
        <v>128000</v>
      </c>
    </row>
    <row r="6" spans="1:3">
      <c r="A6" s="4" t="s">
        <v>546</v>
      </c>
      <c r="B6" s="5" t="n">
        <v>86000</v>
      </c>
      <c r="C6" s="5" t="n">
        <v>108000</v>
      </c>
    </row>
    <row r="7" spans="1:3">
      <c r="A7" s="4" t="s">
        <v>547</v>
      </c>
      <c r="B7" s="5" t="n">
        <v>1182000</v>
      </c>
      <c r="C7" s="5" t="n">
        <v>2666000</v>
      </c>
    </row>
    <row r="8" spans="1:3">
      <c r="A8" s="4" t="s">
        <v>548</v>
      </c>
      <c r="B8" s="5" t="n">
        <v>-1182000</v>
      </c>
      <c r="C8" s="5" t="n">
        <v>-2666000</v>
      </c>
    </row>
    <row r="9" spans="1:3">
      <c r="A9" s="4" t="s">
        <v>549</v>
      </c>
      <c r="B9" s="4" t="s">
        <v>36</v>
      </c>
      <c r="C9" s="4" t="s">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223</v>
      </c>
    </row>
    <row r="4" spans="1:3">
      <c r="A4" s="4" t="s">
        <v>551</v>
      </c>
      <c r="B4" s="4" t="s">
        <v>552</v>
      </c>
      <c r="C4" s="4" t="s">
        <v>553</v>
      </c>
    </row>
    <row r="5" spans="1:3">
      <c r="A5" s="4" t="s">
        <v>554</v>
      </c>
      <c r="B5" s="4" t="s">
        <v>555</v>
      </c>
      <c r="C5" s="4" t="s">
        <v>555</v>
      </c>
    </row>
    <row r="6" spans="1:3">
      <c r="A6" s="4" t="s">
        <v>556</v>
      </c>
      <c r="B6" s="4" t="s">
        <v>557</v>
      </c>
      <c r="C6" s="4" t="s">
        <v>558</v>
      </c>
    </row>
    <row r="7" spans="1:3">
      <c r="A7" s="4" t="s">
        <v>559</v>
      </c>
      <c r="B7" s="4" t="s">
        <v>560</v>
      </c>
      <c r="C7" s="4" t="s">
        <v>561</v>
      </c>
    </row>
    <row r="8" spans="1:3">
      <c r="A8" s="4" t="s">
        <v>562</v>
      </c>
      <c r="B8" s="4" t="s">
        <v>430</v>
      </c>
      <c r="C8" s="4" t="s">
        <v>4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2"/>
    <col customWidth="1" max="6" min="6" width="15"/>
    <col customWidth="1" max="7" min="7" width="15"/>
    <col customWidth="1" max="8" min="8" width="14"/>
  </cols>
  <sheetData>
    <row r="1" spans="1:8">
      <c r="A1" s="1" t="s">
        <v>563</v>
      </c>
      <c r="B1" s="2" t="s">
        <v>564</v>
      </c>
      <c r="C1" s="2" t="s">
        <v>565</v>
      </c>
      <c r="D1" s="2" t="s">
        <v>566</v>
      </c>
      <c r="E1" s="2" t="s">
        <v>567</v>
      </c>
      <c r="F1" s="2" t="s">
        <v>401</v>
      </c>
      <c r="G1" s="2" t="s">
        <v>402</v>
      </c>
      <c r="H1" s="2" t="s">
        <v>349</v>
      </c>
    </row>
    <row r="2" spans="1:8">
      <c r="A2" s="4" t="s">
        <v>568</v>
      </c>
      <c r="H2" s="4" t="s">
        <v>351</v>
      </c>
    </row>
    <row r="3" spans="1:8">
      <c r="A3" s="4" t="s">
        <v>412</v>
      </c>
    </row>
    <row r="4" spans="1:8">
      <c r="A4" s="4" t="s">
        <v>568</v>
      </c>
      <c r="G4" s="4" t="s">
        <v>351</v>
      </c>
    </row>
    <row r="5" spans="1:8">
      <c r="A5" s="4" t="s">
        <v>569</v>
      </c>
      <c r="F5" s="4" t="s">
        <v>415</v>
      </c>
      <c r="G5" s="4" t="s">
        <v>416</v>
      </c>
    </row>
    <row r="6" spans="1:8">
      <c r="A6" s="4" t="s">
        <v>570</v>
      </c>
      <c r="G6" s="4" t="s">
        <v>378</v>
      </c>
    </row>
    <row r="7" spans="1:8">
      <c r="A7" s="4" t="s">
        <v>571</v>
      </c>
    </row>
    <row r="8" spans="1:8">
      <c r="A8" s="4" t="s">
        <v>572</v>
      </c>
      <c r="D8" s="6" t="n">
        <v>35000</v>
      </c>
      <c r="E8" s="6" t="n">
        <v>17500</v>
      </c>
    </row>
    <row r="9" spans="1:8">
      <c r="A9" s="4" t="s">
        <v>573</v>
      </c>
    </row>
    <row r="10" spans="1:8">
      <c r="A10" s="4" t="s">
        <v>574</v>
      </c>
      <c r="B10" s="5" t="n">
        <v>250000</v>
      </c>
    </row>
    <row r="11" spans="1:8">
      <c r="A11" s="4" t="s">
        <v>575</v>
      </c>
    </row>
    <row r="12" spans="1:8">
      <c r="A12" s="4" t="s">
        <v>576</v>
      </c>
      <c r="C12" s="6" t="n">
        <v>65000</v>
      </c>
    </row>
    <row r="13" spans="1:8">
      <c r="A13" s="4" t="s">
        <v>577</v>
      </c>
    </row>
    <row r="14" spans="1:8">
      <c r="A14" s="4" t="s">
        <v>576</v>
      </c>
      <c r="C14" s="5" t="n">
        <v>25000</v>
      </c>
    </row>
    <row r="15" spans="1:8">
      <c r="A15" s="4" t="s">
        <v>578</v>
      </c>
      <c r="C15" s="6" t="n">
        <v>10000</v>
      </c>
    </row>
    <row r="16" spans="1:8">
      <c r="A16" s="4" t="s">
        <v>579</v>
      </c>
    </row>
    <row r="17" spans="1:8">
      <c r="A17" s="4" t="s">
        <v>576</v>
      </c>
      <c r="B17" s="6" t="n">
        <v>250000</v>
      </c>
    </row>
    <row r="18" spans="1:8">
      <c r="A18" s="4" t="s">
        <v>580</v>
      </c>
      <c r="B18" s="4" t="s">
        <v>581</v>
      </c>
    </row>
    <row r="19" spans="1:8">
      <c r="A19" s="4" t="s">
        <v>582</v>
      </c>
    </row>
    <row r="20" spans="1:8">
      <c r="A20" s="4" t="s">
        <v>574</v>
      </c>
      <c r="B20" s="5" t="n">
        <v>250000</v>
      </c>
    </row>
    <row r="21" spans="1:8">
      <c r="A21" s="4" t="s">
        <v>580</v>
      </c>
      <c r="B21" s="4" t="s">
        <v>583</v>
      </c>
    </row>
    <row r="22" spans="1:8">
      <c r="A22" s="4" t="s">
        <v>584</v>
      </c>
    </row>
    <row r="23" spans="1:8">
      <c r="A23" s="4" t="s">
        <v>572</v>
      </c>
      <c r="D23" s="6" t="n">
        <v>94500</v>
      </c>
      <c r="E23" s="6" t="n">
        <v>53000</v>
      </c>
    </row>
    <row r="24" spans="1:8">
      <c r="A24" s="4" t="s">
        <v>568</v>
      </c>
      <c r="D24" s="4" t="s">
        <v>380</v>
      </c>
      <c r="E24" s="4" t="s">
        <v>380</v>
      </c>
    </row>
    <row r="25" spans="1:8">
      <c r="A25" s="4" t="s">
        <v>569</v>
      </c>
      <c r="D25" s="4" t="s">
        <v>585</v>
      </c>
      <c r="E25" s="4" t="s">
        <v>586</v>
      </c>
    </row>
    <row r="26" spans="1:8">
      <c r="A26" s="4" t="s">
        <v>570</v>
      </c>
      <c r="D26" s="4" t="s">
        <v>378</v>
      </c>
      <c r="E26" s="4" t="s">
        <v>383</v>
      </c>
    </row>
    <row r="27" spans="1:8">
      <c r="A27" s="4" t="s">
        <v>587</v>
      </c>
      <c r="D27" s="5" t="n">
        <v>20</v>
      </c>
      <c r="E27" s="5" t="n">
        <v>10</v>
      </c>
    </row>
    <row r="28" spans="1:8">
      <c r="A28" s="4" t="s">
        <v>588</v>
      </c>
      <c r="D28" s="5" t="n">
        <v>1078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3"/>
    <col customWidth="1" max="3" min="3" width="34"/>
    <col customWidth="1" max="4" min="4" width="34"/>
    <col customWidth="1" max="5" min="5" width="34"/>
    <col customWidth="1" max="6" min="6" width="36"/>
    <col customWidth="1" max="7" min="7" width="29"/>
    <col customWidth="1" max="8" min="8" width="34"/>
    <col customWidth="1" max="9" min="9" width="13"/>
  </cols>
  <sheetData>
    <row r="1" spans="1:9">
      <c r="A1" s="1" t="s">
        <v>110</v>
      </c>
      <c r="B1" s="2" t="s">
        <v>111</v>
      </c>
      <c r="C1" s="2" t="s">
        <v>61</v>
      </c>
      <c r="D1" s="2" t="s">
        <v>63</v>
      </c>
      <c r="E1" s="2" t="s">
        <v>64</v>
      </c>
      <c r="F1" s="2" t="s">
        <v>112</v>
      </c>
      <c r="G1" s="2" t="s">
        <v>113</v>
      </c>
      <c r="H1" s="2" t="s">
        <v>114</v>
      </c>
      <c r="I1" s="2" t="s">
        <v>115</v>
      </c>
    </row>
    <row r="2" spans="1:9">
      <c r="A2" s="4" t="s">
        <v>116</v>
      </c>
      <c r="B2" s="4" t="s">
        <v>36</v>
      </c>
      <c r="C2" s="4" t="s">
        <v>36</v>
      </c>
      <c r="D2" s="4" t="s">
        <v>36</v>
      </c>
      <c r="E2" s="4" t="s">
        <v>36</v>
      </c>
      <c r="F2" s="6" t="n">
        <v>6378000</v>
      </c>
      <c r="G2" s="6" t="n">
        <v>-11594000</v>
      </c>
      <c r="H2" s="6" t="n">
        <v>-156000</v>
      </c>
      <c r="I2" s="6" t="n">
        <v>-5372000</v>
      </c>
    </row>
    <row r="3" spans="1:9">
      <c r="A3" s="4" t="s">
        <v>117</v>
      </c>
      <c r="B3" s="5" t="n">
        <v>9386</v>
      </c>
      <c r="C3" s="4" t="s">
        <v>36</v>
      </c>
      <c r="D3" s="4" t="s">
        <v>36</v>
      </c>
      <c r="E3" s="4" t="s">
        <v>36</v>
      </c>
    </row>
    <row r="4" spans="1:9">
      <c r="A4" s="4" t="s">
        <v>118</v>
      </c>
      <c r="B4" s="4" t="s">
        <v>36</v>
      </c>
      <c r="C4" s="4" t="s">
        <v>36</v>
      </c>
      <c r="D4" s="4" t="s">
        <v>36</v>
      </c>
      <c r="E4" s="4" t="s">
        <v>36</v>
      </c>
      <c r="F4" s="5" t="n">
        <v>91000</v>
      </c>
      <c r="G4" s="4" t="s">
        <v>36</v>
      </c>
      <c r="H4" s="4" t="s">
        <v>36</v>
      </c>
      <c r="I4" s="5" t="n">
        <v>91000</v>
      </c>
    </row>
    <row r="5" spans="1:9">
      <c r="A5" s="4" t="s">
        <v>119</v>
      </c>
      <c r="B5" s="5" t="n">
        <v>20854</v>
      </c>
      <c r="C5" s="4" t="s">
        <v>36</v>
      </c>
      <c r="D5" s="4" t="s">
        <v>36</v>
      </c>
      <c r="E5" s="4" t="s">
        <v>36</v>
      </c>
    </row>
    <row r="6" spans="1:9">
      <c r="A6" s="4" t="s">
        <v>120</v>
      </c>
      <c r="B6" s="4" t="s">
        <v>36</v>
      </c>
      <c r="C6" s="4" t="s">
        <v>36</v>
      </c>
      <c r="D6" s="4" t="s">
        <v>36</v>
      </c>
      <c r="E6" s="4" t="s">
        <v>36</v>
      </c>
      <c r="F6" s="5" t="n">
        <v>9000</v>
      </c>
      <c r="G6" s="4" t="s">
        <v>36</v>
      </c>
      <c r="H6" s="4" t="s">
        <v>36</v>
      </c>
      <c r="I6" s="5" t="n">
        <v>9000</v>
      </c>
    </row>
    <row r="7" spans="1:9">
      <c r="A7" s="4" t="s">
        <v>121</v>
      </c>
      <c r="B7" s="5" t="n">
        <v>3500</v>
      </c>
      <c r="C7" s="4" t="s">
        <v>36</v>
      </c>
      <c r="D7" s="4" t="s">
        <v>36</v>
      </c>
      <c r="E7" s="4" t="s">
        <v>36</v>
      </c>
    </row>
    <row r="8" spans="1:9">
      <c r="A8" s="4" t="s">
        <v>122</v>
      </c>
      <c r="B8" s="4" t="s">
        <v>36</v>
      </c>
      <c r="C8" s="6" t="n">
        <v>1000</v>
      </c>
      <c r="D8" s="4" t="s">
        <v>36</v>
      </c>
      <c r="E8" s="4" t="s">
        <v>36</v>
      </c>
      <c r="F8" s="5" t="n">
        <v>439000</v>
      </c>
      <c r="G8" s="4" t="s">
        <v>36</v>
      </c>
      <c r="H8" s="4" t="s">
        <v>36</v>
      </c>
      <c r="I8" s="5" t="n">
        <v>440000</v>
      </c>
    </row>
    <row r="9" spans="1:9">
      <c r="A9" s="4" t="s">
        <v>123</v>
      </c>
      <c r="B9" s="4" t="s">
        <v>36</v>
      </c>
      <c r="C9" s="5" t="n">
        <v>5000000</v>
      </c>
      <c r="D9" s="5" t="n">
        <v>1000000</v>
      </c>
    </row>
    <row r="10" spans="1:9">
      <c r="A10" s="4" t="s">
        <v>124</v>
      </c>
      <c r="B10" s="4" t="s">
        <v>36</v>
      </c>
      <c r="C10" s="4" t="s">
        <v>36</v>
      </c>
      <c r="D10" s="4" t="s">
        <v>36</v>
      </c>
      <c r="E10" s="6" t="n">
        <v>1000</v>
      </c>
      <c r="F10" s="5" t="n">
        <v>0</v>
      </c>
      <c r="G10" s="4" t="s">
        <v>36</v>
      </c>
      <c r="H10" s="4" t="s">
        <v>36</v>
      </c>
      <c r="I10" s="5" t="n">
        <v>1000</v>
      </c>
    </row>
    <row r="11" spans="1:9">
      <c r="A11" s="4" t="s">
        <v>125</v>
      </c>
      <c r="B11" s="4" t="s">
        <v>36</v>
      </c>
      <c r="C11" s="5" t="n">
        <v>-2500000</v>
      </c>
      <c r="D11" s="4" t="s">
        <v>36</v>
      </c>
      <c r="E11" s="5" t="n">
        <v>12750000</v>
      </c>
    </row>
    <row r="12" spans="1:9">
      <c r="A12" s="4" t="s">
        <v>126</v>
      </c>
      <c r="B12" s="4" t="s">
        <v>36</v>
      </c>
      <c r="C12" s="4" t="s">
        <v>36</v>
      </c>
      <c r="D12" s="4" t="s">
        <v>36</v>
      </c>
      <c r="E12" s="6" t="n">
        <v>3000</v>
      </c>
      <c r="F12" s="5" t="n">
        <v>187000</v>
      </c>
      <c r="G12" s="4" t="s">
        <v>36</v>
      </c>
      <c r="H12" s="4" t="s">
        <v>36</v>
      </c>
      <c r="I12" s="5" t="n">
        <v>190000</v>
      </c>
    </row>
    <row r="13" spans="1:9">
      <c r="A13" s="4" t="s">
        <v>127</v>
      </c>
      <c r="B13" s="4" t="s">
        <v>36</v>
      </c>
      <c r="C13" s="5" t="n">
        <v>1990000</v>
      </c>
      <c r="D13" s="4" t="s">
        <v>36</v>
      </c>
      <c r="E13" s="5" t="n">
        <v>25256241</v>
      </c>
    </row>
    <row r="14" spans="1:9">
      <c r="A14" s="4" t="s">
        <v>128</v>
      </c>
      <c r="B14" s="4" t="s">
        <v>36</v>
      </c>
      <c r="C14" s="4" t="s">
        <v>36</v>
      </c>
      <c r="D14" s="4" t="s">
        <v>36</v>
      </c>
      <c r="E14" s="4" t="s">
        <v>36</v>
      </c>
      <c r="F14" s="5" t="n">
        <v>15000</v>
      </c>
      <c r="G14" s="4" t="s">
        <v>36</v>
      </c>
      <c r="H14" s="4" t="s">
        <v>36</v>
      </c>
      <c r="I14" s="5" t="n">
        <v>15000</v>
      </c>
    </row>
    <row r="15" spans="1:9">
      <c r="A15" s="4" t="s">
        <v>129</v>
      </c>
      <c r="B15" s="4" t="s">
        <v>36</v>
      </c>
      <c r="C15" s="5" t="n">
        <v>510000</v>
      </c>
      <c r="D15" s="4" t="s">
        <v>36</v>
      </c>
      <c r="E15" s="4" t="s">
        <v>36</v>
      </c>
    </row>
    <row r="16" spans="1:9">
      <c r="A16" s="4" t="s">
        <v>130</v>
      </c>
      <c r="B16" s="4" t="s">
        <v>36</v>
      </c>
      <c r="C16" s="4" t="s">
        <v>36</v>
      </c>
      <c r="D16" s="4" t="s">
        <v>36</v>
      </c>
      <c r="E16" s="4" t="s">
        <v>36</v>
      </c>
      <c r="F16" s="5" t="n">
        <v>40000</v>
      </c>
      <c r="G16" s="4" t="s">
        <v>36</v>
      </c>
      <c r="H16" s="4" t="s">
        <v>36</v>
      </c>
      <c r="I16" s="5" t="n">
        <v>40000</v>
      </c>
    </row>
    <row r="17" spans="1:9">
      <c r="A17" s="4" t="s">
        <v>131</v>
      </c>
      <c r="B17" s="4" t="s">
        <v>36</v>
      </c>
      <c r="C17" s="4" t="s">
        <v>36</v>
      </c>
      <c r="D17" s="4" t="s">
        <v>36</v>
      </c>
      <c r="E17" s="5" t="n">
        <v>1993750</v>
      </c>
    </row>
    <row r="18" spans="1:9">
      <c r="A18" s="4" t="s">
        <v>132</v>
      </c>
      <c r="B18" s="4" t="s">
        <v>36</v>
      </c>
      <c r="C18" s="4" t="s">
        <v>36</v>
      </c>
      <c r="D18" s="4" t="s">
        <v>36</v>
      </c>
      <c r="E18" s="4" t="s">
        <v>36</v>
      </c>
      <c r="F18" s="5" t="n">
        <v>205000</v>
      </c>
      <c r="G18" s="4" t="s">
        <v>36</v>
      </c>
      <c r="H18" s="4" t="s">
        <v>36</v>
      </c>
      <c r="I18" s="5" t="n">
        <v>205000</v>
      </c>
    </row>
    <row r="19" spans="1:9">
      <c r="A19" s="4" t="s">
        <v>133</v>
      </c>
      <c r="B19" s="4" t="s">
        <v>36</v>
      </c>
      <c r="C19" s="4" t="s">
        <v>36</v>
      </c>
      <c r="D19" s="4" t="s">
        <v>36</v>
      </c>
      <c r="E19" s="5" t="n">
        <v>512000</v>
      </c>
    </row>
    <row r="20" spans="1:9">
      <c r="A20" s="4" t="s">
        <v>134</v>
      </c>
      <c r="B20" s="4" t="s">
        <v>36</v>
      </c>
      <c r="C20" s="4" t="s">
        <v>36</v>
      </c>
      <c r="D20" s="4" t="s">
        <v>36</v>
      </c>
      <c r="E20" s="4" t="s">
        <v>36</v>
      </c>
      <c r="F20" s="6" t="n">
        <v>8000</v>
      </c>
      <c r="G20" s="4" t="s">
        <v>36</v>
      </c>
      <c r="H20" s="4" t="s">
        <v>36</v>
      </c>
      <c r="I20" s="6" t="n">
        <v>8000</v>
      </c>
    </row>
    <row r="21" spans="1:9">
      <c r="A21" s="4" t="s">
        <v>135</v>
      </c>
      <c r="B21" s="5" t="n">
        <v>200</v>
      </c>
      <c r="C21" s="4" t="s">
        <v>36</v>
      </c>
      <c r="D21" s="4" t="s">
        <v>36</v>
      </c>
      <c r="E21" s="4" t="s">
        <v>36</v>
      </c>
      <c r="F21" s="4" t="s">
        <v>36</v>
      </c>
      <c r="G21" s="4" t="s">
        <v>36</v>
      </c>
      <c r="H21" s="4" t="s">
        <v>36</v>
      </c>
      <c r="I21" s="4" t="s">
        <v>36</v>
      </c>
    </row>
    <row r="22" spans="1:9">
      <c r="A22" s="4" t="s">
        <v>136</v>
      </c>
      <c r="B22" s="4" t="s">
        <v>36</v>
      </c>
      <c r="C22" s="4" t="s">
        <v>36</v>
      </c>
      <c r="D22" s="4" t="s">
        <v>36</v>
      </c>
      <c r="E22" s="4" t="s">
        <v>36</v>
      </c>
      <c r="F22" s="4" t="s">
        <v>36</v>
      </c>
      <c r="G22" s="6" t="n">
        <v>-10033000</v>
      </c>
      <c r="H22" s="6" t="n">
        <v>-33000</v>
      </c>
      <c r="I22" s="6" t="n">
        <v>-10066000</v>
      </c>
    </row>
    <row r="23" spans="1:9">
      <c r="A23" s="4" t="s">
        <v>137</v>
      </c>
      <c r="B23" s="4" t="s">
        <v>36</v>
      </c>
      <c r="C23" s="6" t="n">
        <v>1000</v>
      </c>
      <c r="D23" s="4" t="s">
        <v>36</v>
      </c>
      <c r="E23" s="6" t="n">
        <v>4000</v>
      </c>
      <c r="F23" s="5" t="n">
        <v>7372000</v>
      </c>
      <c r="G23" s="5" t="n">
        <v>-21627000</v>
      </c>
      <c r="H23" s="5" t="n">
        <v>-189000</v>
      </c>
      <c r="I23" s="5" t="n">
        <v>-14439000</v>
      </c>
    </row>
    <row r="24" spans="1:9">
      <c r="A24" s="4" t="s">
        <v>138</v>
      </c>
      <c r="B24" s="5" t="n">
        <v>33940</v>
      </c>
      <c r="C24" s="5" t="n">
        <v>5000000</v>
      </c>
      <c r="D24" s="5" t="n">
        <v>1000000</v>
      </c>
      <c r="E24" s="5" t="n">
        <v>40511991</v>
      </c>
    </row>
    <row r="25" spans="1:9">
      <c r="A25" s="4" t="s">
        <v>126</v>
      </c>
      <c r="I25" s="5" t="n">
        <v>190000</v>
      </c>
    </row>
    <row r="26" spans="1:9">
      <c r="A26" s="4" t="s">
        <v>134</v>
      </c>
      <c r="B26" s="4" t="s">
        <v>36</v>
      </c>
      <c r="C26" s="4" t="s">
        <v>36</v>
      </c>
      <c r="D26" s="4" t="s">
        <v>36</v>
      </c>
      <c r="E26" s="4" t="s">
        <v>36</v>
      </c>
      <c r="F26" s="5" t="n">
        <v>410000</v>
      </c>
      <c r="G26" s="4" t="s">
        <v>36</v>
      </c>
      <c r="H26" s="4" t="s">
        <v>36</v>
      </c>
      <c r="I26" s="5" t="n">
        <v>410000</v>
      </c>
    </row>
    <row r="27" spans="1:9">
      <c r="A27" s="4" t="s">
        <v>135</v>
      </c>
      <c r="B27" s="5" t="n">
        <v>501000</v>
      </c>
      <c r="C27" s="4" t="s">
        <v>36</v>
      </c>
      <c r="D27" s="4" t="s">
        <v>36</v>
      </c>
      <c r="E27" s="4" t="s">
        <v>36</v>
      </c>
    </row>
    <row r="28" spans="1:9">
      <c r="A28" s="4" t="s">
        <v>139</v>
      </c>
      <c r="B28" s="4" t="s">
        <v>36</v>
      </c>
      <c r="C28" s="4" t="s">
        <v>36</v>
      </c>
      <c r="D28" s="4" t="s">
        <v>36</v>
      </c>
      <c r="E28" s="4" t="s">
        <v>36</v>
      </c>
      <c r="F28" s="5" t="n">
        <v>175000</v>
      </c>
      <c r="G28" s="4" t="s">
        <v>36</v>
      </c>
      <c r="H28" s="4" t="s">
        <v>36</v>
      </c>
      <c r="I28" s="5" t="n">
        <v>175000</v>
      </c>
    </row>
    <row r="29" spans="1:9">
      <c r="A29" s="4" t="s">
        <v>140</v>
      </c>
      <c r="B29" s="5" t="n">
        <v>978750</v>
      </c>
      <c r="C29" s="4" t="s">
        <v>36</v>
      </c>
      <c r="D29" s="4" t="s">
        <v>36</v>
      </c>
      <c r="E29" s="4" t="s">
        <v>36</v>
      </c>
    </row>
    <row r="30" spans="1:9">
      <c r="A30" s="4" t="s">
        <v>141</v>
      </c>
      <c r="B30" s="4" t="s">
        <v>36</v>
      </c>
      <c r="C30" s="4" t="s">
        <v>36</v>
      </c>
      <c r="D30" s="4" t="s">
        <v>36</v>
      </c>
      <c r="E30" s="4" t="s">
        <v>36</v>
      </c>
      <c r="F30" s="4" t="s">
        <v>36</v>
      </c>
      <c r="G30" s="4" t="s">
        <v>36</v>
      </c>
      <c r="H30" s="4" t="s">
        <v>36</v>
      </c>
      <c r="I30" s="4" t="s">
        <v>36</v>
      </c>
    </row>
    <row r="31" spans="1:9">
      <c r="A31" s="4" t="s">
        <v>142</v>
      </c>
      <c r="B31" s="5" t="n">
        <v>1000</v>
      </c>
      <c r="C31" s="4" t="s">
        <v>36</v>
      </c>
      <c r="D31" s="4" t="s">
        <v>36</v>
      </c>
      <c r="E31" s="4" t="s">
        <v>36</v>
      </c>
    </row>
    <row r="32" spans="1:9">
      <c r="A32" s="4" t="s">
        <v>143</v>
      </c>
      <c r="B32" s="6" t="n">
        <v>8000</v>
      </c>
      <c r="C32" s="4" t="s">
        <v>36</v>
      </c>
      <c r="D32" s="4" t="s">
        <v>36</v>
      </c>
      <c r="E32" s="6" t="n">
        <v>-4000</v>
      </c>
      <c r="F32" s="5" t="n">
        <v>-4000</v>
      </c>
      <c r="G32" s="4" t="s">
        <v>36</v>
      </c>
      <c r="H32" s="4" t="s">
        <v>36</v>
      </c>
      <c r="I32" s="4" t="s">
        <v>36</v>
      </c>
    </row>
    <row r="33" spans="1:9">
      <c r="A33" s="4" t="s">
        <v>144</v>
      </c>
      <c r="B33" s="5" t="n">
        <v>78175000</v>
      </c>
      <c r="C33" s="4" t="s">
        <v>36</v>
      </c>
      <c r="D33" s="4" t="s">
        <v>36</v>
      </c>
      <c r="E33" s="5" t="n">
        <v>-39087500</v>
      </c>
    </row>
    <row r="34" spans="1:9">
      <c r="A34" s="4" t="s">
        <v>145</v>
      </c>
      <c r="B34" s="4" t="s">
        <v>36</v>
      </c>
      <c r="C34" s="4" t="s">
        <v>36</v>
      </c>
      <c r="D34" s="4" t="s">
        <v>36</v>
      </c>
      <c r="E34" s="4" t="s">
        <v>36</v>
      </c>
      <c r="F34" s="4" t="s">
        <v>36</v>
      </c>
      <c r="G34" s="4" t="s">
        <v>36</v>
      </c>
      <c r="H34" s="5" t="n">
        <v>189000</v>
      </c>
      <c r="I34" s="5" t="n">
        <v>189000</v>
      </c>
    </row>
    <row r="35" spans="1:9">
      <c r="A35" s="4" t="s">
        <v>146</v>
      </c>
      <c r="B35" s="4" t="s">
        <v>36</v>
      </c>
      <c r="C35" s="4" t="s">
        <v>36</v>
      </c>
      <c r="D35" s="4" t="s">
        <v>36</v>
      </c>
      <c r="E35" s="4" t="s">
        <v>36</v>
      </c>
      <c r="F35" s="5" t="n">
        <v>37000</v>
      </c>
      <c r="G35" s="4" t="s">
        <v>36</v>
      </c>
      <c r="H35" s="4" t="s">
        <v>36</v>
      </c>
      <c r="I35" s="5" t="n">
        <v>37000</v>
      </c>
    </row>
    <row r="36" spans="1:9">
      <c r="A36" s="4" t="s">
        <v>147</v>
      </c>
      <c r="B36" s="4" t="s">
        <v>36</v>
      </c>
      <c r="C36" s="4" t="s">
        <v>36</v>
      </c>
      <c r="D36" s="4" t="s">
        <v>36</v>
      </c>
      <c r="E36" s="4" t="s">
        <v>36</v>
      </c>
      <c r="F36" s="5" t="n">
        <v>55000</v>
      </c>
      <c r="G36" s="4" t="s">
        <v>36</v>
      </c>
      <c r="H36" s="4" t="s">
        <v>36</v>
      </c>
      <c r="I36" s="5" t="n">
        <v>55000</v>
      </c>
    </row>
    <row r="37" spans="1:9">
      <c r="A37" s="4" t="s">
        <v>148</v>
      </c>
      <c r="B37" s="5" t="n">
        <v>107843</v>
      </c>
      <c r="C37" s="4" t="s">
        <v>36</v>
      </c>
      <c r="D37" s="4" t="s">
        <v>36</v>
      </c>
      <c r="E37" s="4" t="s">
        <v>36</v>
      </c>
    </row>
    <row r="38" spans="1:9">
      <c r="A38" s="4" t="s">
        <v>136</v>
      </c>
      <c r="B38" s="4" t="s">
        <v>36</v>
      </c>
      <c r="C38" s="4" t="s">
        <v>36</v>
      </c>
      <c r="D38" s="4" t="s">
        <v>36</v>
      </c>
      <c r="E38" s="4" t="s">
        <v>36</v>
      </c>
      <c r="F38" s="4" t="s">
        <v>36</v>
      </c>
      <c r="G38" s="5" t="n">
        <v>10474000</v>
      </c>
      <c r="H38" s="4" t="s">
        <v>36</v>
      </c>
      <c r="I38" s="5" t="n">
        <v>10474000</v>
      </c>
    </row>
    <row r="39" spans="1:9">
      <c r="A39" s="4" t="s">
        <v>149</v>
      </c>
      <c r="B39" s="6" t="n">
        <v>8000</v>
      </c>
      <c r="C39" s="6" t="n">
        <v>1000</v>
      </c>
      <c r="D39" s="4" t="s">
        <v>36</v>
      </c>
      <c r="E39" s="4" t="s">
        <v>36</v>
      </c>
      <c r="F39" s="6" t="n">
        <v>8045000</v>
      </c>
      <c r="G39" s="6" t="n">
        <v>-11153000</v>
      </c>
      <c r="H39" s="4" t="s">
        <v>36</v>
      </c>
      <c r="I39" s="6" t="n">
        <v>-3099000</v>
      </c>
    </row>
    <row r="40" spans="1:9">
      <c r="A40" s="4" t="s">
        <v>150</v>
      </c>
      <c r="B40" s="5" t="n">
        <v>79797533</v>
      </c>
      <c r="C40" s="5" t="n">
        <v>5000000</v>
      </c>
      <c r="D40" s="5" t="n">
        <v>1000000</v>
      </c>
      <c r="E40" s="5" t="n">
        <v>14244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2</v>
      </c>
    </row>
    <row r="3" spans="1:3">
      <c r="A3" s="3" t="s">
        <v>152</v>
      </c>
    </row>
    <row r="4" spans="1:3">
      <c r="A4" s="4" t="s">
        <v>108</v>
      </c>
      <c r="B4" s="6" t="n">
        <v>10474000</v>
      </c>
      <c r="C4" s="6" t="n">
        <v>-10066000</v>
      </c>
    </row>
    <row r="5" spans="1:3">
      <c r="A5" s="3" t="s">
        <v>153</v>
      </c>
    </row>
    <row r="6" spans="1:3">
      <c r="A6" s="4" t="s">
        <v>154</v>
      </c>
      <c r="B6" s="5" t="n">
        <v>679000</v>
      </c>
      <c r="C6" s="4" t="s">
        <v>36</v>
      </c>
    </row>
    <row r="7" spans="1:3">
      <c r="A7" s="4" t="s">
        <v>155</v>
      </c>
      <c r="B7" s="5" t="n">
        <v>410000</v>
      </c>
      <c r="C7" s="5" t="n">
        <v>65000</v>
      </c>
    </row>
    <row r="8" spans="1:3">
      <c r="A8" s="4" t="s">
        <v>95</v>
      </c>
      <c r="B8" s="5" t="n">
        <v>-12367000</v>
      </c>
      <c r="C8" s="5" t="n">
        <v>9054000</v>
      </c>
    </row>
    <row r="9" spans="1:3">
      <c r="A9" s="4" t="s">
        <v>156</v>
      </c>
      <c r="B9" s="5" t="n">
        <v>189000</v>
      </c>
      <c r="C9" s="4" t="s">
        <v>36</v>
      </c>
    </row>
    <row r="10" spans="1:3">
      <c r="A10" s="4" t="s">
        <v>157</v>
      </c>
      <c r="B10" s="4" t="s">
        <v>36</v>
      </c>
      <c r="C10" s="5" t="n">
        <v>2000</v>
      </c>
    </row>
    <row r="11" spans="1:3">
      <c r="A11" s="4" t="s">
        <v>158</v>
      </c>
      <c r="B11" s="5" t="n">
        <v>188000</v>
      </c>
      <c r="C11" s="5" t="n">
        <v>79000</v>
      </c>
    </row>
    <row r="12" spans="1:3">
      <c r="A12" s="4" t="s">
        <v>159</v>
      </c>
      <c r="B12" s="4" t="s">
        <v>36</v>
      </c>
      <c r="C12" s="5" t="n">
        <v>250000</v>
      </c>
    </row>
    <row r="13" spans="1:3">
      <c r="A13" s="4" t="s">
        <v>91</v>
      </c>
      <c r="B13" s="5" t="n">
        <v>-163000</v>
      </c>
      <c r="C13" s="4" t="s">
        <v>36</v>
      </c>
    </row>
    <row r="14" spans="1:3">
      <c r="A14" s="4" t="s">
        <v>93</v>
      </c>
      <c r="B14" s="4" t="s">
        <v>36</v>
      </c>
      <c r="C14" s="5" t="n">
        <v>-28000</v>
      </c>
    </row>
    <row r="15" spans="1:3">
      <c r="A15" s="4" t="s">
        <v>92</v>
      </c>
      <c r="B15" s="4" t="s">
        <v>36</v>
      </c>
      <c r="C15" s="5" t="n">
        <v>55000</v>
      </c>
    </row>
    <row r="16" spans="1:3">
      <c r="A16" s="4" t="s">
        <v>94</v>
      </c>
      <c r="B16" s="4" t="s">
        <v>36</v>
      </c>
      <c r="C16" s="5" t="n">
        <v>-558000</v>
      </c>
    </row>
    <row r="17" spans="1:3">
      <c r="A17" s="3" t="s">
        <v>160</v>
      </c>
    </row>
    <row r="18" spans="1:3">
      <c r="A18" s="4" t="s">
        <v>35</v>
      </c>
      <c r="B18" s="5" t="n">
        <v>10000</v>
      </c>
      <c r="C18" s="4" t="s">
        <v>36</v>
      </c>
    </row>
    <row r="19" spans="1:3">
      <c r="A19" s="4" t="s">
        <v>161</v>
      </c>
      <c r="B19" s="4" t="s">
        <v>36</v>
      </c>
      <c r="C19" s="5" t="n">
        <v>-11000</v>
      </c>
    </row>
    <row r="20" spans="1:3">
      <c r="A20" s="4" t="s">
        <v>40</v>
      </c>
      <c r="B20" s="5" t="n">
        <v>-3000</v>
      </c>
      <c r="C20" s="5" t="n">
        <v>10000</v>
      </c>
    </row>
    <row r="21" spans="1:3">
      <c r="A21" s="4" t="s">
        <v>162</v>
      </c>
      <c r="B21" s="4" t="s">
        <v>36</v>
      </c>
      <c r="C21" s="5" t="n">
        <v>30000</v>
      </c>
    </row>
    <row r="22" spans="1:3">
      <c r="A22" s="4" t="s">
        <v>163</v>
      </c>
      <c r="B22" s="5" t="n">
        <v>67000</v>
      </c>
      <c r="C22" s="5" t="n">
        <v>89000</v>
      </c>
    </row>
    <row r="23" spans="1:3">
      <c r="A23" s="4" t="s">
        <v>164</v>
      </c>
      <c r="B23" s="5" t="n">
        <v>23000</v>
      </c>
      <c r="C23" s="5" t="n">
        <v>59000</v>
      </c>
    </row>
    <row r="24" spans="1:3">
      <c r="A24" s="4" t="s">
        <v>165</v>
      </c>
      <c r="B24" s="5" t="n">
        <v>80000</v>
      </c>
      <c r="C24" s="5" t="n">
        <v>423000</v>
      </c>
    </row>
    <row r="25" spans="1:3">
      <c r="A25" s="4" t="s">
        <v>166</v>
      </c>
      <c r="B25" s="4" t="s">
        <v>36</v>
      </c>
      <c r="C25" s="5" t="n">
        <v>24000</v>
      </c>
    </row>
    <row r="26" spans="1:3">
      <c r="A26" s="4" t="s">
        <v>167</v>
      </c>
      <c r="B26" s="5" t="n">
        <v>-413000</v>
      </c>
      <c r="C26" s="5" t="n">
        <v>-579000</v>
      </c>
    </row>
    <row r="27" spans="1:3">
      <c r="A27" s="4" t="s">
        <v>168</v>
      </c>
      <c r="B27" s="5" t="n">
        <v>-199000</v>
      </c>
      <c r="C27" s="5" t="n">
        <v>-24000</v>
      </c>
    </row>
    <row r="28" spans="1:3">
      <c r="A28" s="4" t="s">
        <v>169</v>
      </c>
      <c r="B28" s="5" t="n">
        <v>-612000</v>
      </c>
      <c r="C28" s="5" t="n">
        <v>-603000</v>
      </c>
    </row>
    <row r="29" spans="1:3">
      <c r="A29" s="3" t="s">
        <v>170</v>
      </c>
    </row>
    <row r="30" spans="1:3">
      <c r="A30" s="4" t="s">
        <v>171</v>
      </c>
      <c r="B30" s="5" t="n">
        <v>-6000</v>
      </c>
      <c r="C30" s="4" t="s">
        <v>36</v>
      </c>
    </row>
    <row r="31" spans="1:3">
      <c r="A31" s="4" t="s">
        <v>172</v>
      </c>
      <c r="B31" s="4" t="s">
        <v>36</v>
      </c>
      <c r="C31" s="5" t="n">
        <v>180000</v>
      </c>
    </row>
    <row r="32" spans="1:3">
      <c r="A32" s="4" t="s">
        <v>173</v>
      </c>
      <c r="B32" s="5" t="n">
        <v>-6000</v>
      </c>
      <c r="C32" s="5" t="n">
        <v>180000</v>
      </c>
    </row>
    <row r="33" spans="1:3">
      <c r="A33" s="3" t="s">
        <v>174</v>
      </c>
    </row>
    <row r="34" spans="1:3">
      <c r="A34" s="4" t="s">
        <v>46</v>
      </c>
      <c r="B34" s="4" t="s">
        <v>36</v>
      </c>
      <c r="C34" s="5" t="n">
        <v>359000</v>
      </c>
    </row>
    <row r="35" spans="1:3">
      <c r="A35" s="4" t="s">
        <v>175</v>
      </c>
      <c r="B35" s="5" t="n">
        <v>483000</v>
      </c>
      <c r="C35" s="5" t="n">
        <v>50000</v>
      </c>
    </row>
    <row r="36" spans="1:3">
      <c r="A36" s="4" t="s">
        <v>176</v>
      </c>
      <c r="B36" s="5" t="n">
        <v>-40000</v>
      </c>
      <c r="C36" s="5" t="n">
        <v>-148000</v>
      </c>
    </row>
    <row r="37" spans="1:3">
      <c r="A37" s="4" t="s">
        <v>177</v>
      </c>
      <c r="B37" s="4" t="s">
        <v>36</v>
      </c>
      <c r="C37" s="5" t="n">
        <v>31000</v>
      </c>
    </row>
    <row r="38" spans="1:3">
      <c r="A38" s="4" t="s">
        <v>178</v>
      </c>
      <c r="B38" s="4" t="s">
        <v>36</v>
      </c>
      <c r="C38" s="5" t="n">
        <v>-100000</v>
      </c>
    </row>
    <row r="39" spans="1:3">
      <c r="A39" s="4" t="s">
        <v>179</v>
      </c>
      <c r="B39" s="4" t="s">
        <v>36</v>
      </c>
      <c r="C39" s="5" t="n">
        <v>260000</v>
      </c>
    </row>
    <row r="40" spans="1:3">
      <c r="A40" s="4" t="s">
        <v>180</v>
      </c>
      <c r="B40" s="5" t="n">
        <v>175000</v>
      </c>
      <c r="C40" s="4" t="s">
        <v>36</v>
      </c>
    </row>
    <row r="41" spans="1:3">
      <c r="A41" s="4" t="s">
        <v>181</v>
      </c>
      <c r="B41" s="5" t="n">
        <v>618000</v>
      </c>
      <c r="C41" s="5" t="n">
        <v>452000</v>
      </c>
    </row>
    <row r="42" spans="1:3">
      <c r="A42" s="4" t="s">
        <v>182</v>
      </c>
      <c r="B42" s="4" t="s">
        <v>36</v>
      </c>
      <c r="C42" s="5" t="n">
        <v>29000</v>
      </c>
    </row>
    <row r="43" spans="1:3">
      <c r="A43" s="4" t="s">
        <v>183</v>
      </c>
      <c r="B43" s="5" t="n">
        <v>77000</v>
      </c>
      <c r="C43" s="5" t="n">
        <v>48000</v>
      </c>
    </row>
    <row r="44" spans="1:3">
      <c r="A44" s="4" t="s">
        <v>184</v>
      </c>
      <c r="B44" s="5" t="n">
        <v>77000</v>
      </c>
      <c r="C44" s="5" t="n">
        <v>77000</v>
      </c>
    </row>
    <row r="45" spans="1:3">
      <c r="A45" s="3" t="s">
        <v>185</v>
      </c>
    </row>
    <row r="46" spans="1:3">
      <c r="A46" s="4" t="s">
        <v>186</v>
      </c>
      <c r="B46" s="4" t="s">
        <v>36</v>
      </c>
      <c r="C46" s="5" t="n">
        <v>19000</v>
      </c>
    </row>
    <row r="47" spans="1:3">
      <c r="A47" s="4" t="s">
        <v>187</v>
      </c>
      <c r="B47" s="4" t="s">
        <v>36</v>
      </c>
      <c r="C47" s="4" t="s">
        <v>36</v>
      </c>
    </row>
    <row r="48" spans="1:3">
      <c r="A48" s="3" t="s">
        <v>188</v>
      </c>
    </row>
    <row r="49" spans="1:3">
      <c r="A49" s="4" t="s">
        <v>189</v>
      </c>
      <c r="B49" s="4" t="s">
        <v>36</v>
      </c>
      <c r="C49" s="5" t="n">
        <v>100000</v>
      </c>
    </row>
    <row r="50" spans="1:3">
      <c r="A50" s="4" t="s">
        <v>190</v>
      </c>
      <c r="B50" s="4" t="s">
        <v>36</v>
      </c>
      <c r="C50" s="5" t="n">
        <v>439000</v>
      </c>
    </row>
    <row r="51" spans="1:3">
      <c r="A51" s="4" t="s">
        <v>191</v>
      </c>
      <c r="B51" s="4" t="s">
        <v>36</v>
      </c>
      <c r="C51" s="5" t="n">
        <v>190000</v>
      </c>
    </row>
    <row r="52" spans="1:3">
      <c r="A52" s="4" t="s">
        <v>192</v>
      </c>
      <c r="B52" s="5" t="n">
        <v>8000</v>
      </c>
      <c r="C52" s="4" t="s">
        <v>36</v>
      </c>
    </row>
    <row r="53" spans="1:3">
      <c r="A53" s="4" t="s">
        <v>193</v>
      </c>
      <c r="B53" s="4" t="s">
        <v>36</v>
      </c>
      <c r="C53" s="6" t="n">
        <v>2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0"/>
  </cols>
  <sheetData>
    <row r="1" spans="1:2">
      <c r="A1" s="1" t="s">
        <v>194</v>
      </c>
      <c r="B1" s="2" t="s">
        <v>1</v>
      </c>
    </row>
    <row r="2" spans="1:2">
      <c r="B2" s="2" t="s">
        <v>195</v>
      </c>
    </row>
    <row r="3" spans="1:2">
      <c r="A3" s="4" t="s">
        <v>111</v>
      </c>
    </row>
    <row r="4" spans="1:2">
      <c r="A4" s="4" t="s">
        <v>196</v>
      </c>
      <c r="B4" s="5" t="n">
        <v>79175000</v>
      </c>
    </row>
    <row r="5" spans="1:2">
      <c r="A5" s="4" t="s">
        <v>64</v>
      </c>
    </row>
    <row r="6" spans="1:2">
      <c r="A6" s="4" t="s">
        <v>196</v>
      </c>
      <c r="B6" s="5" t="n">
        <v>39087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27:48Z</dcterms:created>
  <dcterms:modified xmlns:dcterms="http://purl.org/dc/terms/" xmlns:xsi="http://www.w3.org/2001/XMLSchema-instance" xsi:type="dcterms:W3CDTF">2018-04-17T15:27:48Z</dcterms:modified>
</cp:coreProperties>
</file>